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ash" sheetId="5" r:id="rId5"/>
    <s:sheet name="Note 1 - Basis of Presentation" sheetId="6" r:id="rId6"/>
    <s:sheet name="Note 2 - Fabrica Transaction" sheetId="7" r:id="rId7"/>
    <s:sheet name="Note 3 - Fair Value Measurement" sheetId="8" r:id="rId8"/>
    <s:sheet name="Note 4 - Commitments and Contin" sheetId="9" r:id="rId9"/>
    <s:sheet name="Note 5 - Inventories" sheetId="10" r:id="rId10"/>
    <s:sheet name="Note 6 - Property, Plant and Eq" sheetId="11" r:id="rId11"/>
    <s:sheet name="Note 7 - Long-term Debt and Rev" sheetId="12" r:id="rId12"/>
    <s:sheet name="Note 8 - Income Taxes" sheetId="13" r:id="rId13"/>
    <s:sheet name="Note 9 - Earnings Per Share" sheetId="14" r:id="rId14"/>
    <s:sheet name="Note 10 - Stock Incentives" sheetId="15" r:id="rId15"/>
    <s:sheet name="Note 11 - Major Customers and C" sheetId="16" r:id="rId16"/>
    <s:sheet name="Note 12 - New Market Tax Credit" sheetId="17" r:id="rId17"/>
    <s:sheet name="Note 13 - ODFA Pooled Financing" sheetId="18" r:id="rId18"/>
    <s:sheet name="Note 14 - New and Recently Adop" sheetId="19" r:id="rId19"/>
    <s:sheet name="Note 15 - Subsequent Events" sheetId="20" r:id="rId20"/>
    <s:sheet name="Note 2 - Fabrica Transaction (T" sheetId="21" r:id="rId21"/>
    <s:sheet name="Note 4 - Commitments and Cont22" sheetId="22" r:id="rId22"/>
    <s:sheet name="Note 5 - Inventories (Tables)" sheetId="23" r:id="rId23"/>
    <s:sheet name="Note 6 - Property, Plant and 24" sheetId="24" r:id="rId24"/>
    <s:sheet name="Note 7 - Long-term Debt and R25" sheetId="25" r:id="rId25"/>
    <s:sheet name="Note 9 - Earnings Per Share (Ta" sheetId="26" r:id="rId26"/>
    <s:sheet name="Note 10 - Stock Incentives (Tab" sheetId="27" r:id="rId27"/>
    <s:sheet name="Note 11 - Major Customers and28" sheetId="28" r:id="rId28"/>
    <s:sheet name="Note 1 - Basis of Presentation " sheetId="29" r:id="rId29"/>
    <s:sheet name="Note 2 - Fabrica Transaction (D" sheetId="30" r:id="rId30"/>
    <s:sheet name="Note 2 - Transactions with Fabr" sheetId="31" r:id="rId31"/>
    <s:sheet name="Note 3 - Fair Value Measureme32" sheetId="32" r:id="rId32"/>
    <s:sheet name="Note 4 - Commitments and Cont33" sheetId="33" r:id="rId33"/>
    <s:sheet name="Note 4 - Commitments and Cont34" sheetId="34" r:id="rId34"/>
    <s:sheet name="Note 5 - Inventories (Details)" sheetId="35" r:id="rId35"/>
    <s:sheet name="Note 6 - Property, Plant and 36" sheetId="36" r:id="rId36"/>
    <s:sheet name="Note 6 - Property, Plant and 37" sheetId="37" r:id="rId37"/>
    <s:sheet name="Note 7 - Long-term Debt and R38" sheetId="38" r:id="rId38"/>
    <s:sheet name="Note 7 - Interest Margin and Co" sheetId="39" r:id="rId39"/>
    <s:sheet name="Note 7 - Long-term Debt (Detail" sheetId="40" r:id="rId40"/>
    <s:sheet name="Note 7 - Long-term Debt (Deta41" sheetId="41" r:id="rId41"/>
    <s:sheet name="Note 7 - Unamortized Debt Issua" sheetId="42" r:id="rId42"/>
    <s:sheet name="Note 8 - Income Taxes (Details " sheetId="43" r:id="rId43"/>
    <s:sheet name="Note 9 - Earnings Per Share Bas" sheetId="44" r:id="rId44"/>
    <s:sheet name="Note 10 - Stock Incentives (Det" sheetId="45" r:id="rId45"/>
    <s:sheet name="Note 10 - Temporal Details of T" sheetId="46" r:id="rId46"/>
    <s:sheet name="Note 10 - Temporal Details of E" sheetId="47" r:id="rId47"/>
    <s:sheet name="Note 10 - Temporal Details of C" sheetId="48" r:id="rId48"/>
    <s:sheet name="Note 11 - Revenue from Parent R" sheetId="49" r:id="rId49"/>
    <s:sheet name="Note 11 - Revenue from Signific" sheetId="50" r:id="rId50"/>
    <s:sheet name="Note 11 - Accounts Receivable f" sheetId="51" r:id="rId51"/>
    <s:sheet name="Note 12 - New Market Tax Cred52" sheetId="52" r:id="rId52"/>
    <s:sheet name="Note 13 - ODFA Pooled Financi53" sheetId="53" r:id="rId53"/>
    <s:sheet name="Note 14 - New and Recently Ad54" sheetId="54" r:id="rId54"/>
    <s:sheet name="Note 15 - Subsequent Events (De" sheetId="55" r:id="rId55"/>
  </s:sheets>
  <s:definedNames/>
  <s:calcPr calcId="124519" calcMode="auto" fullCalcOnLoad="1"/>
</s:workbook>
</file>

<file path=xl/sharedStrings.xml><?xml version="1.0" encoding="utf-8"?>
<sst xmlns="http://schemas.openxmlformats.org/spreadsheetml/2006/main" uniqueCount="464">
  <si>
    <t>Document And Entity Information - shares</t>
  </si>
  <si>
    <t>3 Months Ended</t>
  </si>
  <si>
    <t>Mar. 31, 2016</t>
  </si>
  <si>
    <t>Apr. 29, 2016</t>
  </si>
  <si>
    <t>Entity Registrant Name</t>
  </si>
  <si>
    <t>Orchids Paper Products CO /DE</t>
  </si>
  <si>
    <t>Entity Central Index Key</t>
  </si>
  <si>
    <t>Trading Symbol</t>
  </si>
  <si>
    <t>ti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 $ in Thousands</t>
  </si>
  <si>
    <t>Dec. 31, 2015</t>
  </si>
  <si>
    <t>Current assets:</t>
  </si>
  <si>
    <t>Cash</t>
  </si>
  <si>
    <t>Accounts receivable, net of allowance of $155 in 2016 and 2015</t>
  </si>
  <si>
    <t>Receivables from related party</t>
  </si>
  <si>
    <t>Inventories, net</t>
  </si>
  <si>
    <t>Income taxes receivable</t>
  </si>
  <si>
    <t>Prepaid expenses</t>
  </si>
  <si>
    <t>Other current assets</t>
  </si>
  <si>
    <t>Total current assets</t>
  </si>
  <si>
    <t>Property, plant and equipment</t>
  </si>
  <si>
    <t>Accumulated depreciation</t>
  </si>
  <si>
    <t>Net property, plant and equipment</t>
  </si>
  <si>
    <t>Restricted cash</t>
  </si>
  <si>
    <t>VAT receivable</t>
  </si>
  <si>
    <t>Intangible assets, net of accumulated amortization of $2,637 in 2016 and $2,260 in 2015</t>
  </si>
  <si>
    <t>Goodwill</t>
  </si>
  <si>
    <t>Total assets</t>
  </si>
  <si>
    <t>Current liabilities:</t>
  </si>
  <si>
    <t>Accounts payable</t>
  </si>
  <si>
    <t>Accounts payable to related party</t>
  </si>
  <si>
    <t>Accrued liabilities</t>
  </si>
  <si>
    <t>Current portion of long-term debt</t>
  </si>
  <si>
    <t>Total current liabilities</t>
  </si>
  <si>
    <t>Long-term debt, less current portion</t>
  </si>
  <si>
    <t>Other long-term liabilities</t>
  </si>
  <si>
    <t>Deferred income taxes</t>
  </si>
  <si>
    <t>Stockholders' equity:</t>
  </si>
  <si>
    <t>Common stock, $.001 par value, 25,000,000 shares authorized, 10,275,141 and 10,268,891 shares issued and outstanding in 2016 and 2015, respectively</t>
  </si>
  <si>
    <t>Additional paid-in capital</t>
  </si>
  <si>
    <t>Retained earnings</t>
  </si>
  <si>
    <t>Total stockholders' equity</t>
  </si>
  <si>
    <t>Total liabilities and stockholders' equity</t>
  </si>
  <si>
    <t>Consolidated Balance Sheets (Current Period Unaudited) (Parentheticals) - USD ($) $ in Thousands</t>
  </si>
  <si>
    <t>Allowance for doubtful accounts</t>
  </si>
  <si>
    <t>Accumulated amortization, intangible asset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5</t>
  </si>
  <si>
    <t>Net sales</t>
  </si>
  <si>
    <t>Cost of sales</t>
  </si>
  <si>
    <t>Gross profit</t>
  </si>
  <si>
    <t>Selling, general and administrative expenses</t>
  </si>
  <si>
    <t>Intangibles amortization</t>
  </si>
  <si>
    <t>Operating income</t>
  </si>
  <si>
    <t>Interest expense</t>
  </si>
  <si>
    <t>Other (income) expense, net</t>
  </si>
  <si>
    <t>Income before income taxes</t>
  </si>
  <si>
    <t>Provision for (benefit from) income taxes:</t>
  </si>
  <si>
    <t>Current</t>
  </si>
  <si>
    <t>Deferred</t>
  </si>
  <si>
    <t>Net income</t>
  </si>
  <si>
    <t>Net income per common share:</t>
  </si>
  <si>
    <t>Basic (in dollars per share)</t>
  </si>
  <si>
    <t>Diluted (in dollars per share)</t>
  </si>
  <si>
    <t>Shares used in calculating net income per common share:</t>
  </si>
  <si>
    <t>Basic (in shares)</t>
  </si>
  <si>
    <t>Diluted (in shares)</t>
  </si>
  <si>
    <t>Dividends per share (in dollars per share)</t>
  </si>
  <si>
    <t>Consolidated Statements of Cash Flows (Unaudited) - USD ($) $ in Thousands</t>
  </si>
  <si>
    <t>Cash Flows From Operating Activities</t>
  </si>
  <si>
    <t>Adjustments to reconcile net income to net cash provided by operating activities:</t>
  </si>
  <si>
    <t>Depreciation and amortization</t>
  </si>
  <si>
    <t>Stock compensation expense</t>
  </si>
  <si>
    <t>Changes in cash due to changes in operating assets and liabilities:</t>
  </si>
  <si>
    <t>Accounts receivable</t>
  </si>
  <si>
    <t>Inventories</t>
  </si>
  <si>
    <t>Net cash provided by operating activities</t>
  </si>
  <si>
    <t>Cash Flows From Investing Activities</t>
  </si>
  <si>
    <t>Purchases of property, plant and equipment</t>
  </si>
  <si>
    <t>Decrease in restricted cash</t>
  </si>
  <si>
    <t xml:space="preserve"> </t>
  </si>
  <si>
    <t>Net cash used in investing activities</t>
  </si>
  <si>
    <t>Cash Flows From Financing Activities</t>
  </si>
  <si>
    <t>Proceeds from economic incentive</t>
  </si>
  <si>
    <t>Principal payments on long-term debt</t>
  </si>
  <si>
    <t>Decrease in bank overdrafts</t>
  </si>
  <si>
    <t>Net borrowings on revolving credit lines</t>
  </si>
  <si>
    <t>Dividends paid to stockholders</t>
  </si>
  <si>
    <t>Proceeds from the exercise of stock options</t>
  </si>
  <si>
    <t>Excess tax benefit of stock options exercised</t>
  </si>
  <si>
    <t>Deferred debt issuance costs</t>
  </si>
  <si>
    <t>Net cash provided by financing activities</t>
  </si>
  <si>
    <t>Net increase in cash</t>
  </si>
  <si>
    <t>Cash, beginning</t>
  </si>
  <si>
    <t>Cash, ending</t>
  </si>
  <si>
    <t>Supplemental Disclosure:</t>
  </si>
  <si>
    <t>Interest paid</t>
  </si>
  <si>
    <t>Income taxes paid</t>
  </si>
  <si>
    <t>Tax benefits realized from stock options exercised</t>
  </si>
  <si>
    <t>Note 1 - Basis of Presentation</t>
  </si>
  <si>
    <t>Notes to Financial Statements</t>
  </si>
  <si>
    <t>Organization, Consolidation and Presentation of Financial Statements Disclosure [Text Block]</t>
  </si>
  <si>
    <t>Note 1 — Basis of Presentation Orchids Paper Products Company and its subsidiaries (collectively, “Orchids” or the “Company”) produce bulk tissue paper, known as parent rolls, and convert parent rolls into finished products, including paper towels, bathroom tissue and paper napkins. The Company predominately sells its products for use in the “at home” market under private labels to a customer base consisting primarily of dollar stores, discount retailers and grocery stores that offer limited alternatives across a wide range of products, and, to a lesser extent, the “away from home” market. The Company has owned and operated its manufacturing facility in Pryor, Oklahoma since 1998. On June 3, 2014, the Company completed the acquisition of certain assets from Fabrica de Papel San Francisco, S.A. de C.V. (“Fabrica”) pursuant to an Asset Purchase Agreement (see Note 2). In connection with the acquisition of these assets, the Company formed three wholly-owned subsidiaries: Orchids Mexico DE Holdings, LLC, Orchids Mexico DE Member, LLC, and OPP Acquisition Mexico, S. de R.L. de C.V (“Orchids Mexico”). In April 2015, the Company announced the construction of a new manufacturing facility in Barnwell, South Carolina. In conjunction with this project, the Company established a wholly-owned subsidiary: Orchids Paper Products Company of South Carolina. Furthermore, in connection with a New Market Tax Credit (“NMTC”) transaction in December 2015 (see Note 12), the Company created Orchids Lessor SC, LLC, another wholly-owned subsidiary. The accompanying consolidated financial statements include the accounts of Orchids and these wholly-owned subsidiaries. All significant intercompany transactions and balances have been eliminated in consolidation. The Company’s common stock trades on the NYSE MKT under the ticker symbol “TIS.” The accompanying financial statements have been prepared without an audit, pursuant to the rules and regulations of the Securities and Exchange Commission (“SEC”). Certain information and footnote disclosures normally included in annual financial statements prepared in accordance with accounting principles generally accepted (“GAAP”) in the United States have been condensed or omitted pursuant to the rules and regulations. However, the Company believes that the disclosures made are adequate to make the information presented not misleading when read in conjunction with the audited financial statements and the notes in the Company’s Annual Report on Form 10-K for the fiscal year ended December 31, 2015, filed with the SEC on March 7, 2016. Management believes that the financial statements contain all adjustments necessary for a fair presentation of the results for the interim periods presented. All adjustments were of a normal, recurring nature. The results of operations for the interim period are not necessarily indicative of the results for the entire fiscal year. Certain prior period amounts in the accompanying financial statements have been reclassified to conform to the current period presentation (see Note 14). These reclassifications did not affect previously reported amounts of net income.</t>
  </si>
  <si>
    <t>Note 2 - Fabrica Transaction</t>
  </si>
  <si>
    <t>Business Combination Disclosure [Text Block]</t>
  </si>
  <si>
    <t>Note 2 — Fabrica Transaction On May 5, 2014, Orchids Paper Products Company and its wholly owned subsidiary, Orchids Mexico, entered into an asset purchase agreement (“APA”) with Fabrica to acquire certain assets and 100% of the U.S. business of Fabrica. On June 3, 2014, the Company closed on the transaction set forth in the APA, and in connection therewith, entered into a supply agreement (“Supply Agreement”) and a lease agreement (“Equipment Lease Agreement”) (collectively, the “Fabrica Transaction”). Related Party Transactions The Company entered into the following transactions with Fabrica during the three-month periods ended March 31: Three months ended March 31, 2016 2015 (in thousands) Products purchased under the Supply Agreement $ 9,005 $ 9,419 Amounts billed to Fabrica under the Equipment Lease Agreement $ 521 $ 685 Parent rolls purchased by Fabrica $ 867 $ - Goodwill There were no changes to the $7.6 million goodwill recognized from the Fabrica Transaction during the three-month periods ended March 31, 2016 and 2015. No goodwill impairment has been recorded as of March 31, 2016.</t>
  </si>
  <si>
    <t>Note 3 - Fair Value Measurements</t>
  </si>
  <si>
    <t>Fair Value Disclosures [Text Block]</t>
  </si>
  <si>
    <t>Note 3 — Fair Value Measurements The Company does not report any assets or liabilities at fair value in the financial statements. However, the fair value of the Company’s long-term debt is estimated by management to approximate the carrying value (before deducting unamortized debt issuance costs) of $92,893,000 and $75,581,000 at March 31, 2016 and December 31, 2015, respectively. Management’s estimates are based on periodic comparisons of the characteristics of the Company’s obligations, including floating interest rates, credit rating, maturity and collateral, to current market conditions as stated by an independent third-party financial institution. Such valuation inputs are considered a Level 2 measurement in the fair value valuation hierarchy.</t>
  </si>
  <si>
    <t>Note 4 - Commitments and Contingencies</t>
  </si>
  <si>
    <t>Commitments and Contingencies Disclosure [Text Block]</t>
  </si>
  <si>
    <t>Note 4 — Commitments and Contingencies 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 In October 2008, the Company entered into a contract to purchase 334,000 MMBTU per year of natural gas. This contract has been extended through December 2016. In September 2014, the Company entered into a similar contract with a different vendor for natural gas requirements in 2017. Commitments remaining under these contracts are as follows: Period MMBTUs Price per MMBTU Management fee per MMBTU April 2016 - June 2016 93,600 $ 4.17 $ 0.07 July 2016 - September 2016 92,300 $ 4.26 $ 0.07 October 2016 - December 2016 91,900 $ 4.42 $ 0.07 January 2017 - December 2017 467,505 $ 4.06 $ - Purchases under the gas contract were $0.4 million for each of the three-months periods ended March 31, 2016 and 2015, respectively. If the Company is unable to purchase the contracted amounts and the market price at that time is less than the contracted price, the Company would be obligated under the terms of the agreement to reimburse an amount equal to the difference between the contracted amount and the amount actually purchased, multiplied by the difference between the contract price and a price designated in the contract (approximates spot price). In the second quarter of 2015, the Company began construction on an integrated paper converting facility in Barnwell, South Carolina, which has a total estimated cost of $136.0 million. As of March 31, 2016, obligations under these purchase orders totaled $39.6 million.</t>
  </si>
  <si>
    <t>Note 5 - Inventories</t>
  </si>
  <si>
    <t>Inventory Disclosure [Text Block]</t>
  </si>
  <si>
    <t xml:space="preserve">Note 5 — Inventories Inventories at March 31, 2016 and December 31, 2015 were as follows: March 31, December 31, 2016 2015 (in thousands) Raw materials $ 4,724 $ 4,467 Bulk paper rolls 1,960 3,789 Converted finished goods 7,266 5,386 Inventory valuation reserve (165 ) (141 ) $ 13,785 $ 13,501 </t>
  </si>
  <si>
    <t>Note 6 - Property, Plant and Equipment</t>
  </si>
  <si>
    <t>Property, Plant and Equipment Disclosure [Text Block]</t>
  </si>
  <si>
    <t>Note 6 — Property, Plant and Equipment Property, plant and equipment at March 31, 2016 and December 31, 2015 was: March 31, December 31, 2016 2015 (in thousands) Land $ 1,316 $ 1,316 Buildings and improvements 24,321 24,321 Machinery and equipment 142,068 141,811 Vehicles 1,796 1,796 Nondepreciable machinery and equipment (parts and spares) 10,813 10,250 Construction-in-process 76,286 53,431 $ 256,600 $ 232,925 In January 2016, the Company received $1.9 million of proceeds from an economic incentive related to the construction of the South Carolina facility. While there currently are no US GAAP pronouncements relating to the accounting treatment of government grants, the Company recorded these proceeds as a reduction in the property, plant and equipment related to this project in accordance with non-authoritative guidance issued by the American Institute of Certified Public Accountants, which recommended that grants related to developing property be recognized over the useful lives of the assets by recognizing receipt as the related asset is depreciated.</t>
  </si>
  <si>
    <t>Note 7 - Long-term Debt and Revolving Line of Credit</t>
  </si>
  <si>
    <t>Debt Disclosure [Text Block]</t>
  </si>
  <si>
    <t>Note 7 — Long-Term Debt and Revolving Line of Credit In June 2015, the Company entered into the Second Amended and Restated Credit Agreement (the “Credit Agreement”), with U.S. Bank National Association (“U.S. Bank”) consisting of the following: ● a $25.0 million revolving credit line due June 2020; ● a $47.3 million Term Loan with a 5-year term due June 2020 and payable in quarterly installments of $675,000 through June 2016 and $1.0 million per quarter thereafter; ● a $115.0 million delayed draw term loan with a 2-year draw period due June 2020 and payable in quarterly installments beginning in September 2017 of 1.5% of the June 30, 2017 outstanding balance; and ● an accordion feature allowing the revolving credit line and/or delayed draw commitment under the Credit Agreement to be increased by up to $50.0 million at any time on or before the expiration date of the Credit Agreement. In December 2015, in connection with the NMTC transaction (see Note 12), the maximum borrowing capacity under the delayed draw term loan was reduced from $115.0 million to $99.6 million. Under the terms of the Credit Agreement, amounts outstanding will bear interest at a variable rate of LIBOR plus a specified margin, or the base rate plus a specified margin, at the Company’s option. The specified margin is based on the Company’s quarterly Leverage Ratio, as defined in the Credit Agreement. The following table outlines the specified margins and the commitment fees payable under the Credit Agreement: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2.50 % 0.25 % 0.35 % The Company’s leverage ratio at March 31, 2016 was approximately 2.37. The Company’s weighted-average interest rate was 2.33% at March 31, 2016. Additionally, in connection with the NMTC transaction discussed in Note 12, the Company entered into an $11.1 million term loan with U.S. Bank. This loan bears interest at a fixed rate of 4.4% and matures on December 29, 2022. The loan requires quarterly payments of principal and interest of approximately $255,000, beginning on March 29, 2016, with a balloon payment due on the maturity date. Long-term debt at March 31, 2016 and December 31, 2015 consists of: March 31, December 31, 2016 2015 (in thousands) Revolving line of credit, maturing on June 25, 2020 $ 10,000 $ - Delayed draw term loan, maturing on June 25, 2020 26,509 18,522 Term Loan, maturing on June 25, 2020, due in quarterly installments of $675,000 for the first year and $1,000,000 thereafter, excluding interest paid separately 45,275 45,950 Term Loan, maturing on December 29, 2022, due in quarterly installments of $255,006, including interest 11,109 11,109 Less: unamortized debt issuance costs (1,387 ) (1,342 ) $ 91,506 $ 74,239 Less current portion 4,214 3,882 $ 87,292 $ 70,357 Unamortized debt issuance costs consist of: March 31, December 31, 2016 2015 (in thousands) Revolving line of credit $ 269 $ 285 Delayed draw term loan 325 344 Term Loan, maturing on June 25, 2020 172 182 Term Loan, maturing on December 29, 2022 621 531 $ 1,387 $ 1,342 The amount available under the revolving credit line may be reduced in the event that the Company’s borrowing base, which is based upon qualified receivables and qualified inventory, is less than $25 million. Obligations under the Credit Agreement and the NMTC loan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The financial covenants, which are tested as of the end of each fiscal quarter, require the Company to maintain the following specific ratios: fixed charge coverage (minimum of 1.20 to 1.0) and leverage (maximum of 4.00 to 1.0 through June 2017; maximum of 3.75 to 1.0 on September 30, 2017; maximum of 3.50 to 1.0 on December 31, 2017, and thereafter). The Company was in compliance with these financial covenants at March 31, 2016.</t>
  </si>
  <si>
    <t>Note 8 - Income Taxes</t>
  </si>
  <si>
    <t>Income Tax Disclosure [Text Block]</t>
  </si>
  <si>
    <t>Note 8 — Income Taxes As of March 31, 2016, our annual estimated effective income tax rate is 34.2%. The annual estimated effective tax rate for 2016 differs from the statutory rate due primarily to U.S. manufacturing tax credits and deductions and foreign income taxes. Our actual effective income tax rate was 34.4% for the three-month period ended March 31, 2015. During the first quarter of 2016, we elected to early adopt ASU 2015-17, “Income Taxes: Balance Sheet Classification of Deferred Taxes” (“ASU 2015-17”) on a retrospective basis. ASU 2015-17 requires that deferred tax liabilities and assets be classified as noncurrent in a classified statement of financial position. As such, we reclassified $1.3 million of current deferred tax assets to noncurrent (netted within noncurrent liabilities) on the consolidated balance sheets as of March 31, 2016 and December 31, 2015. The adoption of ASU 2015-17 did not affect our consolidated statements of income.</t>
  </si>
  <si>
    <t>Note 9 - Earnings Per Share</t>
  </si>
  <si>
    <t>Earnings Per Share [Text Block]</t>
  </si>
  <si>
    <t xml:space="preserve">Note 9 — Earnings per Share During the first quarter of 2013, the Company granted restricted stock to certain employees. These awards include a nonforfeitable right to receive dividends and therefore are considered to participate in undistributed earnings with common shareholders. Therefore, the Company calculates basic and diluted earnings per common share using the two-class method, under which net earnings are allocated to each class of common stock and participating security. The computation of basic and diluted net income per common share for the three-month periods ended March 31, 2016 and 2015 is as follows: Three Months Ended March 31, 2016 2015 Net income - ($ thousands) $ 5,409 $ 1,236 Less: distributed earnings allocable to participating securities - (1 ) Less: undistributed earnings allocable to participating securities - 1 Distributed and undistributed earnings allocable to common shareholders $ 5,409 $ 1,236 Weighted average shares outstanding 10,272,155 8,755,116 Effect of stock options 70,931 68,860 Weighted average shares outstanding - assuming dilution 10,343,086 8,823,976 Net income per common share: Basic $ 0.53 $ 0.14 Diluted $ 0.52 $ 0.14 Stock options not considered above because they were anti-dilutive 598,000 560,000 </t>
  </si>
  <si>
    <t>Note 10 - Stock Incentives</t>
  </si>
  <si>
    <t>Disclosure of Compensation Related Costs, Share-based Payments [Text Block]</t>
  </si>
  <si>
    <t>Note 10 — Stock Incentives In April 2014, the Orchids Paper Products Company 2014 Stock Incentive Plan (the “2014 Plan”) was approved. The 2014 Plan replaced the Orchids Paper Products Company 2005 Stock Incentive Plan (the “2005 Plan”) and provides for the granting of stock options and other stock based awards to employees and Board members selected by the Board’s Compensation Committee. A total of 400,000 shares may be issued pursuant to the 2014 Plan. As of March 31, 2016, there were 219,300 shares available for issuance under the 2014 Plan. Stock Options with Time-Based Vesting Conditions The grant date fair value of the following option grants was estimated using the Black-Scholes option valuation model. Option valuation models require the input of highly subjective assumptions including the expected stock price volatility. The following table details the options granted to certain members of the Board of Directors and management that were valued using the Black-Scholes valuation model and the assumptions used in the valuation model for those grants during the three months ended March 31, 2016. There were no options with time-based vesting conditions granted during the three months ended March 31, 2015. Grant Number Exercise Grant Date Risk-Free Estimated Dividend Expected Date of Shares Price Fair Value Interest Rate Volatility Yield Life (years) January-16 5,000 $ 27.77 $ 6.56 2.00 % 40 % 5.04 % 5 The Company expenses the cost of these options granted over the vesting period of the option based on the grant-date fair value of the award. Stock Options with Market-Based Vesting Conditions There were no options with market-based vesting conditions granted during the three-month periods ended March 31, 2016 or 2015. During the three months ended March 31, 2016, 900 options with market-based vesting conditions were forfeited when an employee left the Company. The Company expenses the cost of these options granted over the implicit, or derived, service period of the option based on the grant-date fair value of the award. Options Issued Outside of the 2014 Plan There were no stock options granted outside of the 2014 Plan during the three-month periods ended March 31, 2016 or 2015. Total Option Expense The Company recognized the following expenses related to all options granted under the 2005 Plan, the 2014 Plan and outside of the 2014 Plan: Three Months Ended March 31, 2016 2015 Time-Based Vesting Options $ 32,000 $ 1,000 Market-Based Vesting Options 113,000 254,000 Total compensation expense related to stock options $ 145,000 $ 255,000 Future Expected Market-Based Stock Option Expense The grant of options that vest based on a market condition have had a material effect and will have a lesser effect on the Company’s results of operations in 2016. Based on the derived service periods of the options, the Company expects to expense the compensation cost related to these options as shown in the following table. However, if the market condition is achieved for any tranche of these options prior to the end of the derived service period, all remaining expense related to that tranche would be recognized in the period in which the market condition is achieved. 2016 2016 2017 Q1 Q2 Q3 Q4 Total Total (in thousands) Tranche 1 $ - $ - $ - $ - $ - $ - Tranche 2 6 7 5 - 18 - Tranche 3 60 4 4 3 71 3 Tranche 4 47 46 42 2 137 5 Total expense $ 113 $ 57 $ 51 $ 5 $ 226 $ 8 Restricted Stock In February 2013, the Company granted 16,000 shares of restricted stock to certain employees under the 2005 Plan. These awards were valued at the arithmetic mean of the high and low market price of the Company’s stock on the grant date, which was $21.695 per share, and vest ratably over a three year period beginning on the first anniversary of the grant date. The second third of unforfeited shares, or 2,333 shares, vested in February 2015 and the final third of unforfeited shares, or 2,000 shares, vested in February 2016. The Company expenses the cost of restricted stock granted over the vesting period of the shares based on the grant-date fair value of the award. The Company recognized expense of $4,000 and $13,000 for the three-month periods ended March 31, 2016 and 2015, respectively, related to shares of restricted stock granted.</t>
  </si>
  <si>
    <t>Note 11 - Major Customers and Concentration of Credit Risk</t>
  </si>
  <si>
    <t>Concentration Risk Disclosure [Text Block]</t>
  </si>
  <si>
    <t>Note 11 — Major Customers and Concentration of Credit Risk The Company sells its paper products in the form of parent rolls and converted products. Revenues from converted product sales and parent roll sales in the three months ended March 31, 2016 and 2015 were: Three Months Ended March 31, 2016 2015 (in thousands) Converted product net sales $ 45,252 $ 37,415 Parent roll net sales 2,491 - Net sales $ 47,743 $ 37,415 Credit risk for the Company in the three months ended March 31, 2016 and 2015 was concentrated in the following customers who each comprised more than 10% of the Company’s total net sales: Three Months Ended March 31, 2016 2015 Converted product customer 1 38 % 38 % Converted product customer 2 11 % 10 % Converted product customer 3 * 10 % Converted product customer 4 12 % 16 % Total percent of net sales 61 % 74 % *Customer did not account for more than 10% of sales during the period indicated No additional customers accounted for more than 10% of sales during the three-month periods ended March 31, 2016 and 2015. At March 31, 2016 and December 31, 2015, the significant customers accounted for the following amounts of the Company’s accounts receivable (in thousands): March 31, December 31, 2016 2015 Converted product customer 1 $ 4,642 38 % $ 3,434 32 % Converted product customer 2 891 7 % 931 9 % Converted product customer 3 * * Converted product customer 4 804 7 % 2,071 19 % Total of accounts receivable $ 6,337 52 % $ 6,436 60 % *Customer did not account for more than 10% of sales during the period indicated At March 31, 2016 and December 31, 2015, no additional customers accounted for more than 10% of the Company’s accounts receivable.</t>
  </si>
  <si>
    <t>Note 12 - New Market Tax Credit</t>
  </si>
  <si>
    <t>New Market Tax Credit Disclosure [Text Block]</t>
  </si>
  <si>
    <t>Note 12 — New Market Tax Credit In December 2015, the Company received approximately $5.1 million in net proceeds from financing agreements related to capital expenditures at its Barnwell, South Carolina facility. This financing arrangement was structured with a third party financial institution (the “NMTC Investor”) associated with U.S. Bank, an investment fund, and two community development entities (the “CDEs”) majority owned by the investment fund. This transaction was designed to qualify under the federal New Market Tax Credit (“NMTC”) program, pursuant to Section 45D of the Internal Revenue Code of 1986, as amended. Through this transaction, the Company has secured low interest financing and the potential for future debt forgiveness related to the South Carolina facility. Upon closing of the NMTC transaction, the Company provided an aggregate of approximately $11.1 million, which was borrowed from U.S. Bank, to the investment fund, in the form of a loan receivable, with a term of 25 years, bearing an interest rate of 1.0% per annum. This $11.1 million in proceeds plus $5.1 million of net capital from the NMTC Investor were contributed to and used by the CDEs to make loans in the aggregate of $16.2 million to a subsidiary of the Company, Orchids Lessor SC, LLC (“Orchids Lessor”). These loans bear interest at a fixed rate of 1.275%. Orchids Lessor is using the loan proceeds to partially fund $18.0 million of the Company’s capital assets associated with the Barnwell facility. These capital assets will serve as collateral to the financing arrangement. This transaction also includes a put/call feature whereby, at the end of a seven-year compliance period, we may be obligated or entitled to repurchase the NMTC Investor’s interest in the investment fund. The value attributable to the put price is nominal. Consequently, if exercised, the put could result in the forgiveness of the NMTC Investor’s interest in the investment fund, and result in a net non-operating gain of up to $5.1 million. The call price will be valued at the net present value of the cash flows of the lease inherent in the transaction. The NMTC Investor is subject to 100% recapture of the New Market Tax Credits it receives for a period of seven years as provided in the Internal Revenue Code and applicable U.S. Treasury regulations. The Company is required to be in compliance with various regulations and contractual provisions that apply to the New Market Tax Credit arrangement. Noncompliance with applicable requirements could result in the NMTC Investor’s projected tax benefits not being realized and, therefore, require the Company to indemnify the NMTC Investor for any loss or recapture of New Market Tax Credits related to the financing until such time as the recapture provisions have expired under the applicable statute of limitations. The Company does not anticipate any credit recapture will be required in connection with this financing arrangement. At March 31, 2016 and December 31, 2015, the NMTC Investor’s interest of $5.1 million is recorded in other long-term liabilities on the consolidated balance sheet, while the $11.1 million borrowed from U.S. Bank to loan to the investment fund is recorded in long-term debt, net of the current portion. Unspent proceeds from the arrangement of approximately $7.2 million and $12.0 million at March 31, 2016 and December 31, 2015, respectively, are obligated for funding the specified capital assets at the Barnwell facility and are included in restricted cash.</t>
  </si>
  <si>
    <t>Note 13 - ODFA Pooled Financing</t>
  </si>
  <si>
    <t>Financing Agreements with State Authorities Disclosure [Text Block]</t>
  </si>
  <si>
    <t>Note 13 – ODFA Pooled Financing In September 2014, the Company entered into an agreement with the Oklahoma Development Finance Authority (“ODFA”) whereby the ODFA agreed to provide the Company up to $3.5 million to fund a portion of the cost of a new paper production line before September 1, 2020. The agreement provides for the Oklahoma state withholding payroll taxes withheld by the Company from its employees to be placed into the Community Economic Development Pooled Finance Revolving Fund – Orchids Paper Products (“Revolving Fund”). Each year on September 1, beginning in 2015 and ending in 2020, the ODFA will return these state withholding taxes in the Revolving Fund to the Company, up to an amount totaling $3.5 million. These amounts are recognized as a note receivable in other current assets in the consolidated balance sheet and in other income in the consolidated statements of income as they are withheld from employees. As of March 31, 2016 and December 31, 2015, the Company had a note receivable of $525,000 and $328,000, respectively, related to amounts due under the ODFA pooled financing agreement. The Company recognized $197,000 and $185,000 of other income in the consolidated statement of income for the three-month periods ended March 31, 2016 and 2015, respectively, related to this agreement.</t>
  </si>
  <si>
    <t>Note 14 - New and Recently Adopted Accounting Pronouncements</t>
  </si>
  <si>
    <t>New Accounting Pronouncements and Changes in Accounting Principles [Text Block]</t>
  </si>
  <si>
    <t>Note 14 — New and Recently Adopted Accounting Pronouncements In April 2015, the FASB issued Accounting Standards Update 2015-03, “Interest –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In August 2015, the FASB issued Accounting Standards Update 2015-15, “Interest – Imputation of Interest: Presentation and Subsequent Measurement of Debt Issuance Costs Associated with Line-of-Credit Arrangements” (“ASU 2015-15). ASU 2015-15 states that since ASU 2015-03 does not address presentation or subsequent measurement of debt issuance costs related to line-of-credit arrangements, the SEC staff will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became effective for the Company on January 1, 2016. As such, we reclassified $1.4 million and $1.3 million of unamortized debt issuance costs, including costs associated with our revolving lines of credit, as of March 31, 2016 and December 31, 2015, respectively, to offset long-term debt in the consolidated balance sheets. Adoption of ASU 2015-03 and ASU 2015-15 did not affect our consolidated statements of income. In April 2015, the FASB issued Accounting Standards Update 2015-05, “Intangibles – Goodwill and Other – Internal-Use Software –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the accounting for a customer’s service contracts. ASU 2015-05 became effective for the Company on January 1, 2016. Adoption of ASU 2015-05 did not have a material effect on our consolidated financial statements. In November 2015, the FASB issued Accounting Standards Update 2015-17, “Income Taxes: Balance Sheet Classification of Deferred Taxes” (“ASU 2015-17”). ASU 2015-17 requires that deferred tax liabilities and assets be classified as noncurrent in a classified statement of financial position. ASU 2015-17 is effective for public companies for annual and interim periods beginning after December 15, 2016. During the first quarter of 2016, we elected to early adopt ASU 2015-17 on a retrospective basis. As such, we reclassified $1.3 million of current deferred tax assets to noncurrent (netted within noncurrent liabilities) on the consolidated balance sheets as of March 31, 2016 and December 31, 2015. The adoption of ASU 2015-17 did not affect our consolidated statements of income. In May 2014, the FASB issued Accounting Standards Update 2014-09, “Revenue from Contracts with Customers” (“ASU 2014-09”). ASU 2014-09 clarifies the principles for recognizing revenue and develops a common revenue standard under U.S. GAAP under which an entity should recognize revenue to depict the transfer of promised goods or services to customers in an amount that reflects the consideration to which the entity expects to be entitled in exchange for those goods or services. Due to the issuance of Accounting Standards Update 2015-14, “Revenue from Contracts with Customers – Deferral of the Effective Date” (“ASU 2015-14), in July 2015, the effective date of ASU 2014-09 was deferred for one year and becomes effective for the Company for interim and annual periods beginning on or after December 15, 2017. In March 2016, the FASB issued Accounting Standards Update 2016-08, “Revenue from Contracts with Customers: Principal versus Agent Considerations” (“ASU 2016-08”). ASU 2016-08 clarifies implementation guidance on principal versus agent considerations in ASU 2014-09. Management is currently assessing the impact ASU 2014-09 and ASU 2016-08 will have on the Company, but it is not expected to have a material effect on the Company’s financial position, results of operations or cash flows. In July 2015, the FASB issued Accounting Standards Update 2015-11, “Inventory – Simplifying the Measurement of Inventory” (“ASU 2015-11”). ASU 2015-11 requires inventory measured using all methods other than the last-in, first-out (LIFO) or retail methods to be measured at the lower of cost or net realizable value. Net realizable value is defined as the estimated selling price in the ordinary course of business less reasonably predictable costs of completion, disposal and transportation. ASU 2015-11 is effective for public companies for annual and interim periods beginning after December 15, 2016. Management is currently assessing the impact ASU 2015-11 will have, if any, on the Company’s financial position, results of operations and cash flows. In January 2016, the FASB issued Accounting Standards Update 2016-01, “Financial Instruments – Overall: Recognition and Measurement of Financial Assets and Financial Liabilities” (“ASU 2016-01”). ASU 2016-01 addresses certain aspects of recognition, measurement, presentation and disclosure of financial instruments, specifically equity investments and financial instruments measured at amortized cost. ASU 2016-01 is effective for public companies for annual and interim periods beginning after December 15, 2017. Management is currently assessing the impact ASU 2016-01 will have, if any, on the Company’s financial position, results of operations and cash flows. In February 2016, the FASB issued Accounting Standards Update 2016-02, “Leases” (“ASU 2016-02”). ASU 2016-02 requires lessees to recognize lease assets and lease liabilities on the balance sheet but did not make significant changes to the effects of lessee accounting on the income statement or statement of cash flows. ASU 2016-02 is effective for public companies for annual and interim periods beginning after December 15, 2018. Management is currently assessing the impact ASU 2016-02 will have on the Company’s financial position. In March 2016, the FASB issued Accounting Standards Update 2016-09, “Compensation – Stock Compensation: Improvements to Employee Share-Based Payment Accounting” (“ASU 2016-09”). ASU 2016-09 requires, among other things, that excess tax benefits and tax deficiencies be recognized as income tax expense or benefit in the income statement rather than as additional paid-in capital, changes the classification of excess tax benefits from a financing activity to an operating activity in the statement of cash flows, and allows forfeitures to be accounted for when they occur rather than estimated. ASU 2016-09 is effective for public companies for interim and annual periods beginning after December 15, 2016. Management is currently assessing the impact ASU 2016-09 will have on the Company’s financial position, results of operations and cash flows.</t>
  </si>
  <si>
    <t>Note 15 - Subsequent Events</t>
  </si>
  <si>
    <t>Subsequent Events [Text Block]</t>
  </si>
  <si>
    <t>Note 15 — Subsequent Event On April 20, 2016, the Board of Directors authorized a quarterly cash dividend of $0.35 per outstanding share of the Company’s common stock. The Company expects to pay this dividend on May 16, 2016 to stockholders of record at the close of business on May 2, 2016 .</t>
  </si>
  <si>
    <t>Note 2 - Fabrica Transaction (Tables)</t>
  </si>
  <si>
    <t>Notes Tables</t>
  </si>
  <si>
    <t>Schedule of Related Party Transactions [Table Text Block]</t>
  </si>
  <si>
    <t xml:space="preserve"> Three months ended March 31, 2016 2015 (in thousands) Products purchased under the Supply Agreement $ 9,005 $ 9,419 Amounts billed to Fabrica under the Equipment Lease Agreement $ 521 $ 685 Parent rolls purchased by Fabrica $ 867 $ - </t>
  </si>
  <si>
    <t>Note 4 - Commitments and Contingencies (Tables)</t>
  </si>
  <si>
    <t>Long-term Purchase Commitment [Table Text Block]</t>
  </si>
  <si>
    <t xml:space="preserve"> Period MMBTUs Price per MMBTU Management fee per MMBTU April 2016 - June 2016 93,600 $ 4.17 $ 0.07 July 2016 - September 2016 92,300 $ 4.26 $ 0.07 October 2016 - December 2016 91,900 $ 4.42 $ 0.07 January 2017 - December 2017 467,505 $ 4.06 $ - </t>
  </si>
  <si>
    <t>Note 5 - Inventories (Tables)</t>
  </si>
  <si>
    <t>Schedule of Inventory, Current [Table Text Block]</t>
  </si>
  <si>
    <t xml:space="preserve"> March 31, December 31, 2016 2015 (in thousands) Raw materials $ 4,724 $ 4,467 Bulk paper rolls 1,960 3,789 Converted finished goods 7,266 5,386 Inventory valuation reserve (165 ) (141 ) $ 13,785 $ 13,501 </t>
  </si>
  <si>
    <t>Note 6 - Property, Plant and Equipment (Tables)</t>
  </si>
  <si>
    <t>Property, Plant and Equipment [Table Text Block]</t>
  </si>
  <si>
    <t xml:space="preserve"> March 31, December 31, 2016 2015 (in thousands) Land $ 1,316 $ 1,316 Buildings and improvements 24,321 24,321 Machinery and equipment 142,068 141,811 Vehicles 1,796 1,796 Nondepreciable machinery and equipment (parts and spares) 10,813 10,250 Construction-in-process 76,286 53,431 $ 256,600 $ 232,925 </t>
  </si>
  <si>
    <t>Note 7 - Long-term Debt and Revolving Line of Credit (Tables)</t>
  </si>
  <si>
    <t>Schedule of Interest Margin and Commitment Fee Payable [Table Text Block]</t>
  </si>
  <si>
    <t xml:space="preserve">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2.50 % 0.25 % 0.35 %</t>
  </si>
  <si>
    <t>Schedule of Long-term Debt Instruments [Table Text Block]</t>
  </si>
  <si>
    <t xml:space="preserve"> March 31, December 31, 2016 2015 (in thousands) Revolving line of credit, maturing on June 25, 2020 $ 10,000 $ - Delayed draw term loan, maturing on June 25, 2020 26,509 18,522 Term Loan, maturing on June 25, 2020, due in quarterly installments of $675,000 for the first year and $1,000,000 thereafter, excluding interest paid separately 45,275 45,950 Term Loan, maturing on December 29, 2022, due in quarterly installments of $255,006, including interest 11,109 11,109 Less: unamortized debt issuance costs (1,387 ) (1,342 ) $ 91,506 $ 74,239 Less current portion 4,214 3,882 $ 87,292 $ 70,357 </t>
  </si>
  <si>
    <t>Schedule of Unamortized Debt Issuance Costs [Table Text Block]</t>
  </si>
  <si>
    <t xml:space="preserve"> March 31, December 31, 2016 2015 (in thousands) Revolving line of credit $ 269 $ 285 Delayed draw term loan 325 344 Term Loan, maturing on June 25, 2020 172 182 Term Loan, maturing on December 29, 2022 621 531 $ 1,387 $ 1,342 </t>
  </si>
  <si>
    <t>Note 9 - Earnings Per Share (Tables)</t>
  </si>
  <si>
    <t>Schedule of Earnings Per Share, Basic and Diluted [Table Text Block]</t>
  </si>
  <si>
    <t xml:space="preserve"> Three Months Ended March 31, 2016 2015 Net income - ($ thousands) $ 5,409 $ 1,236 Less: distributed earnings allocable to participating securities - (1 ) Less: undistributed earnings allocable to participating securities - 1 Distributed and undistributed earnings allocable to common shareholders $ 5,409 $ 1,236 Weighted average shares outstanding 10,272,155 8,755,116 Effect of stock options 70,931 68,860 Weighted average shares outstanding - assuming dilution 10,343,086 8,823,976 Net income per common share: Basic $ 0.53 $ 0.14 Diluted $ 0.52 $ 0.14 Stock options not considered above because they were anti-dilutive 598,000 560,000 </t>
  </si>
  <si>
    <t>Note 10 - Stock Incentives (Tables)</t>
  </si>
  <si>
    <t>Schedule of Time-Based Vesting Options Granted and Valuation Assumptions [Table Text Block]</t>
  </si>
  <si>
    <t xml:space="preserve"> Grant Number Exercise Grant Date Risk-Free Estimated Dividend Expected Date of Shares Price Fair Value Interest Rate Volatility Yield Life (years) January-16 5,000 $ 27.77 $ 6.56 2.00 % 40 % 5.04 % 5 </t>
  </si>
  <si>
    <t>Share-based Compensation Arrangement by Share-based Payment Award, Expenses Related to Options Granted [Table Text Block]</t>
  </si>
  <si>
    <t xml:space="preserve"> Three Months Ended March 31, 2016 2015 Time-Based Vesting Options $ 32,000 $ 1,000 Market-Based Vesting Options 113,000 254,000 Total compensation expense related to stock options $ 145,000 $ 255,000 </t>
  </si>
  <si>
    <t>Schedule of Compensation Cost Expected to be Expensed, Market-based Vesting [Table Text Block]</t>
  </si>
  <si>
    <t xml:space="preserve"> 2016 2016 2017 Q1 Q2 Q3 Q4 Total Total (in thousands) Tranche 1 $ - $ - $ - $ - $ - $ - Tranche 2 6 7 5 - 18 - Tranche 3 60 4 4 3 71 3 Tranche 4 47 46 42 2 137 5 Total expense $ 113 $ 57 $ 51 $ 5 $ 226 $ 8 </t>
  </si>
  <si>
    <t>Note 11 - Major Customers and Concentration of Credit Risk (Tables)</t>
  </si>
  <si>
    <t>Accounts Receivable [Member]</t>
  </si>
  <si>
    <t>Schedules of Concentration of Risk, by Risk Factor [Table Text Block]</t>
  </si>
  <si>
    <t xml:space="preserve"> March 31, December 31, 2016 2015 Converted product customer 1 $ 4,642 38 % $ 3,434 32 % Converted product customer 2 891 7 % 931 9 % Converted product customer 3 * * Converted product customer 4 804 7 % 2,071 19 % Total of accounts receivable $ 6,337 52 % $ 6,436 60 %</t>
  </si>
  <si>
    <t>Sales Revenue, Goods, Net [Member]</t>
  </si>
  <si>
    <t xml:space="preserve"> Three Months Ended March 31, 2016 2015 Converted product customer 1 38 % 38 % Converted product customer 2 11 % 10 % Converted product customer 3 * 10 % Converted product customer 4 12 % 16 % Total percent of net sales 61 % 74 %</t>
  </si>
  <si>
    <t>Revenue from External Customers by Products and Services [Table Text Block]</t>
  </si>
  <si>
    <t xml:space="preserve"> Three Months Ended March 31, 2016 2015 (in thousands) Converted product net sales $ 45,252 $ 37,415 Parent roll net sales 2,491 - Net sales $ 47,743 $ 37,415 </t>
  </si>
  <si>
    <t>Note 1 - Basis of Presentation (Details Textual)</t>
  </si>
  <si>
    <t>Number of Wholly Owned Subsidiaries</t>
  </si>
  <si>
    <t>Note 2 - Fabrica Transaction (Details Textual) - USD ($)</t>
  </si>
  <si>
    <t>May. 05, 2014</t>
  </si>
  <si>
    <t>Fabrica [Member] | Certain Assets and US Business of Fabrica [Member]</t>
  </si>
  <si>
    <t>Business Acquisition, Percentage of Specified Division of Business Acquired</t>
  </si>
  <si>
    <t>100.00%</t>
  </si>
  <si>
    <t>Certain Assets and US Business of Fabrica [Member]</t>
  </si>
  <si>
    <t>Goodwill, Period Increase (Decrease)</t>
  </si>
  <si>
    <t>Goodwill, Impairment Loss</t>
  </si>
  <si>
    <t>Note 2 - Transactions with Fabrica (Details) - Fabrica [Member] - USD ($) $ in Thousands</t>
  </si>
  <si>
    <t>Supply Agreement [Member]</t>
  </si>
  <si>
    <t>Products purchased under the Supply Agreement</t>
  </si>
  <si>
    <t>Equipment Lease Agreement [Member]</t>
  </si>
  <si>
    <t>Amounts billed to Fabrica under the Equipment Lease Agreement</t>
  </si>
  <si>
    <t>Parent Rolls [Member]</t>
  </si>
  <si>
    <t>Parent rolls purchased by Fabrica</t>
  </si>
  <si>
    <t>Note 3 - Fair Value Measurements (Details Textual) - USD ($)</t>
  </si>
  <si>
    <t>Fair Value, Inputs, Level 2 [Member]</t>
  </si>
  <si>
    <t>Long-term Debt, Fair Value</t>
  </si>
  <si>
    <t>Note 4 - Commitments and Contingencies (Details Textual) $ in Millions</t>
  </si>
  <si>
    <t>1 Months Ended</t>
  </si>
  <si>
    <t>Oct. 31, 2008MMBTU</t>
  </si>
  <si>
    <t>Mar. 31, 2016USD ($)</t>
  </si>
  <si>
    <t>Mar. 31, 2015USD ($)</t>
  </si>
  <si>
    <t>Jun. 30, 2015USD ($)</t>
  </si>
  <si>
    <t>Inventories [Member]</t>
  </si>
  <si>
    <t>Long-term Purchase Commitment, Minimum Energy Volume Required per Year | MMBTU</t>
  </si>
  <si>
    <t>Long-term Purchase Commitment Purchase, Amount</t>
  </si>
  <si>
    <t>Capital Addition Purchase Commitments [Member] | Manufacturing Facility and Equipment [Member] | Barnwell South Carolina [Member] | Maximum [Member]</t>
  </si>
  <si>
    <t>Cost of Capital Expenditure Projects</t>
  </si>
  <si>
    <t>Capital Addition Purchase Commitments [Member] | Manufacturing Facility and Equipment [Member] | Barnwell South Carolina [Member]</t>
  </si>
  <si>
    <t>Purchase Obligation</t>
  </si>
  <si>
    <t>Note 4 - Commitments and Contingencies (Details) - Inventories [Member]</t>
  </si>
  <si>
    <t>Mar. 31, 2016Boe$ / item</t>
  </si>
  <si>
    <t>From April 2016 Through June 2016 [Member]</t>
  </si>
  <si>
    <t>MMBTUs | Boe</t>
  </si>
  <si>
    <t>Price per MMBTU</t>
  </si>
  <si>
    <t>Management fee per MMBTU</t>
  </si>
  <si>
    <t>From July 2016 Through September 2016 [Member]</t>
  </si>
  <si>
    <t>From October 2016 Through December 2016 [Member]</t>
  </si>
  <si>
    <t>From January 2017 Through December 2017 [Member]</t>
  </si>
  <si>
    <t>Note 5 - Inventories (Details) - USD ($) $ in Thousands</t>
  </si>
  <si>
    <t>Raw materials</t>
  </si>
  <si>
    <t>Bulk paper rolls</t>
  </si>
  <si>
    <t>Converted finished goods</t>
  </si>
  <si>
    <t>Inventory valuation reserve</t>
  </si>
  <si>
    <t>Note 6 - Property, Plant and Equipment (Details Textual) - USD ($) $ in Thousands</t>
  </si>
  <si>
    <t>Jan. 31, 2016</t>
  </si>
  <si>
    <t>Proceeds From Economic Incentive</t>
  </si>
  <si>
    <t>Note 6 - Property, Plant and Equipment (Details) - USD ($) $ in Thousands</t>
  </si>
  <si>
    <t>Land [Member]</t>
  </si>
  <si>
    <t>Property, Plant and Equipment</t>
  </si>
  <si>
    <t>Building and Building Improvements [Member]</t>
  </si>
  <si>
    <t>Machinery and Equipment [Member]</t>
  </si>
  <si>
    <t>Vehicles [Member]</t>
  </si>
  <si>
    <t>Nondepreciable Machinery and Equipment [Member]</t>
  </si>
  <si>
    <t>Construction in Progress [Member]</t>
  </si>
  <si>
    <t>Note 7 - Long-term Debt and Revolving Line of Credit (Details Textual)</t>
  </si>
  <si>
    <t>12 Months Ended</t>
  </si>
  <si>
    <t>Dec. 31, 2015USD ($)</t>
  </si>
  <si>
    <t>Revolving Credit Facility [Member]</t>
  </si>
  <si>
    <t>Line of Credit Facility, Maximum Borrowing Capacity</t>
  </si>
  <si>
    <t>Line of Credit Facility Threshold, Borrowing Base to Determine Reduction in Amount Available under Credit Facility</t>
  </si>
  <si>
    <t>Term Loan Due June 25, 2020 [Member] | Payment Date First Year [Member]</t>
  </si>
  <si>
    <t>Debt Instrument, Periodic Payment, Principal</t>
  </si>
  <si>
    <t>Term Loan Due June 25, 2020 [Member] | Payment Date Thereafter [Member]</t>
  </si>
  <si>
    <t>Term Loan Due June 25, 2020 [Member]</t>
  </si>
  <si>
    <t>Debt Instrument, Face Amount</t>
  </si>
  <si>
    <t>Debt Instrument, Term</t>
  </si>
  <si>
    <t>5 years</t>
  </si>
  <si>
    <t>Delayed Draw Term Loan Due June 2020 [Member]</t>
  </si>
  <si>
    <t>Delayed Draw Term Loan, Maximum Borrowing Capacity</t>
  </si>
  <si>
    <t>Debt Instrument, Draw Period</t>
  </si>
  <si>
    <t>2 years</t>
  </si>
  <si>
    <t>Debt Instrument, Percent of Outstanding Balance Payable</t>
  </si>
  <si>
    <t>1.50%</t>
  </si>
  <si>
    <t>Term Loan Due December 29, 2022 [Member]</t>
  </si>
  <si>
    <t>Long-term Debt, Percentage Bearing Fixed Interest, Percentage Rate</t>
  </si>
  <si>
    <t>4.40%</t>
  </si>
  <si>
    <t>Debt Instrument, Periodic Payment</t>
  </si>
  <si>
    <t>Minimum [Member]</t>
  </si>
  <si>
    <t>Debt Instrument Covenant, Fixed Charge Coverage Ratio</t>
  </si>
  <si>
    <t>Maximum [Member] | Debt Instrument Leverage Ratio through June 2017 [Member]</t>
  </si>
  <si>
    <t>Debt Instrument, Leverage Ratio</t>
  </si>
  <si>
    <t>Maximum [Member] | Debt Instrument Leverage Ratio on September 30, 2017 [Member]</t>
  </si>
  <si>
    <t>Maximum [Member] | Debt Instrument Leverage Ratio on December 31, 2017 [Member]</t>
  </si>
  <si>
    <t>Line of Credit Facility, Accordion Feature</t>
  </si>
  <si>
    <t>Long-term Debt, Weighted Average Interest Rate</t>
  </si>
  <si>
    <t>2.33%</t>
  </si>
  <si>
    <t>Note 7 - Interest Margin and Commitment Fee Payable (Details)</t>
  </si>
  <si>
    <t>Debt Instrument Leverage Ratio Less than 1.00 [Member] | London Interbank Offered Rate (LIBOR) [Member]</t>
  </si>
  <si>
    <t>Interest Margin</t>
  </si>
  <si>
    <t>1.25%</t>
  </si>
  <si>
    <t>Debt Instrument Leverage Ratio Less than 1.00 [Member] | Base Rate [Member]</t>
  </si>
  <si>
    <t>0.00%</t>
  </si>
  <si>
    <t>Debt Instrument Leverage Ratio Less than 1.00 [Member]</t>
  </si>
  <si>
    <t>Commitment Fee</t>
  </si>
  <si>
    <t>0.15%</t>
  </si>
  <si>
    <t>Debt Instrument Leverage Ratio Greater than or Equal to 1 but Less than 2 [Member] | London Interbank Offered Rate (LIBOR) [Member]</t>
  </si>
  <si>
    <t>Debt Instrument Leverage Ratio Greater than or Equal to 1 but Less than 2 [Member] | Base Rate [Member]</t>
  </si>
  <si>
    <t>Debt Instrument Leverage Ratio Greater than or Equal to 1 but Less than 2 [Member]</t>
  </si>
  <si>
    <t>0.20%</t>
  </si>
  <si>
    <t>Debt Instrument Leverage Ratio Greater than or Equal to 2 but Less than 3 [Member] | London Interbank Offered Rate (LIBOR) [Member]</t>
  </si>
  <si>
    <t>1.75%</t>
  </si>
  <si>
    <t>Debt Instrument Leverage Ratio Greater than or Equal to 2 but Less than 3 [Member] | Base Rate [Member]</t>
  </si>
  <si>
    <t>Debt Instrument Leverage Ratio Greater than or Equal to 2 but Less than 3 [Member]</t>
  </si>
  <si>
    <t>0.25%</t>
  </si>
  <si>
    <t>Debt Instrument Leverage Ratio Greater than or Equal to 3 but Less than 3.50 [Member] | London Interbank Offered Rate (LIBOR) [Member]</t>
  </si>
  <si>
    <t>2.25%</t>
  </si>
  <si>
    <t>Debt Instrument Leverage Ratio Greater than or Equal to 3 but Less than 3.50 [Member] | Base Rate [Member]</t>
  </si>
  <si>
    <t>Debt Instrument Leverage Ratio Greater than or Equal to 3 but Less than 3.50 [Member]</t>
  </si>
  <si>
    <t>0.30%</t>
  </si>
  <si>
    <t>Debt Instrument Leverage Ratio Greater than or Equal to 3.50 [Member] | London Interbank Offered Rate (LIBOR) [Member]</t>
  </si>
  <si>
    <t>2.50%</t>
  </si>
  <si>
    <t>Debt Instrument Leverage Ratio Greater than or Equal to 3.50 [Member] | Base Rate [Member]</t>
  </si>
  <si>
    <t>Debt Instrument Leverage Ratio Greater than or Equal to 3.50 [Member]</t>
  </si>
  <si>
    <t>0.35%</t>
  </si>
  <si>
    <t>Note 7 - Long-term Debt (Details) - USD ($) $ in Thousands</t>
  </si>
  <si>
    <t>Revolving line of credit, maturing on June 25, 2020</t>
  </si>
  <si>
    <t>Less: unamortized debt issuance costs</t>
  </si>
  <si>
    <t>Secured Debt</t>
  </si>
  <si>
    <t>Less current portion</t>
  </si>
  <si>
    <t>Note 7 - Long-term Debt (Details) (Parentheticals) - USD ($)</t>
  </si>
  <si>
    <t>Jun. 30, 2015</t>
  </si>
  <si>
    <t>Note 7 - Unamortized Debt Issuance Costs (Details) - USD ($) $ in Thousands</t>
  </si>
  <si>
    <t>Unamortized debt issuance costs</t>
  </si>
  <si>
    <t>Note 8 - Income Taxes (Details Textual) - USD ($) $ in Millions</t>
  </si>
  <si>
    <t>From Current Deferred Tax Assets to Noncurrent Deferred Tax Assets [Member]</t>
  </si>
  <si>
    <t>New Accounting Pronouncement or Change in Accounting Principle, Effect of Adoption, Quantification</t>
  </si>
  <si>
    <t>Estimated Annual Effective Income Tax Rate</t>
  </si>
  <si>
    <t>34.20%</t>
  </si>
  <si>
    <t>Effective Income Tax Rate Reconciliation, Percent</t>
  </si>
  <si>
    <t>34.40%</t>
  </si>
  <si>
    <t>Note 9 - Earnings Per Share Basic and Diluted (Details) - USD ($) $ / shares in Units, $ in Thousands</t>
  </si>
  <si>
    <t>Net income - ($ thousands)</t>
  </si>
  <si>
    <t>Less: distributed earnings allocable to participating securities</t>
  </si>
  <si>
    <t>Less: undistributed earnings allocable to participating securities</t>
  </si>
  <si>
    <t>Distributed and undistributed earnings allocable to common shareholders</t>
  </si>
  <si>
    <t>Weighted average shares outstanding (in shares)</t>
  </si>
  <si>
    <t>Effect of stock options (in shares)</t>
  </si>
  <si>
    <t>Weighted average shares outstanding - assuming dilution (in shares)</t>
  </si>
  <si>
    <t>Stock options not considered above because they were anti-dilutive (in shares)</t>
  </si>
  <si>
    <t>Note 10 - Stock Incentives (Details Textual) - USD ($)</t>
  </si>
  <si>
    <t>Feb. 29, 2016</t>
  </si>
  <si>
    <t>Feb. 28, 2015</t>
  </si>
  <si>
    <t>Feb. 28, 2013</t>
  </si>
  <si>
    <t>Apr. 30, 2014</t>
  </si>
  <si>
    <t>Stock Option with Market-based Vesting [Member]</t>
  </si>
  <si>
    <t>Share-based Compensation Arrangement by Share-based Payment Award, Options, Forfeitures in Period</t>
  </si>
  <si>
    <t>Share-based Compensation Arrangement by Share-based Payment Award, Options, Grants in Period, Gross</t>
  </si>
  <si>
    <t>Restricted Stock [Member] | Stock Incentive Plan 2005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Period</t>
  </si>
  <si>
    <t>3 years</t>
  </si>
  <si>
    <t>Share-based Compensation Arrangement by Share-based Payment Award, Equity Instruments Other than Options, Vested in Period</t>
  </si>
  <si>
    <t>Allocated Share-based Compensation Expense</t>
  </si>
  <si>
    <t>Employee Stock Option [Member] | Outside of the 2014 Plan [Member]</t>
  </si>
  <si>
    <t>Employee Stock Option [Member]</t>
  </si>
  <si>
    <t>Share-based Compensation Arrangement by Share-based Payment Award, Number of Shares Authorized</t>
  </si>
  <si>
    <t>Share-based Compensation Arrangement by Share-based Payment Award, Number of Shares Available for Grant</t>
  </si>
  <si>
    <t>Note 10 - Temporal Details of Time-based Vesting Conditions (Details) - Board of Directors and Management [Member] - Stock Options with Time-based Vesting Conditions [Member]</t>
  </si>
  <si>
    <t>Jan. 31, 2016$ / sharesshares</t>
  </si>
  <si>
    <t>Share-based Compensation Arrangement by Share-based Payment Award, Options, Grants in Period, Gross | shares</t>
  </si>
  <si>
    <t>Exercise price (in dollars per share)</t>
  </si>
  <si>
    <t>Grant date fair value (in dollars per share)</t>
  </si>
  <si>
    <t>Risk-free interest rate</t>
  </si>
  <si>
    <t>2.00%</t>
  </si>
  <si>
    <t>Estimated volatility</t>
  </si>
  <si>
    <t>40.00%</t>
  </si>
  <si>
    <t>Dividend yield</t>
  </si>
  <si>
    <t>5.04%</t>
  </si>
  <si>
    <t>Expected life (years)</t>
  </si>
  <si>
    <t>Note 10 - Temporal Details of Expenses Related to All Options Granted (Details) - USD ($)</t>
  </si>
  <si>
    <t>Stock Options with Time-based Vesting Conditions [Member]</t>
  </si>
  <si>
    <t>Stock Options with Market-based Vesting Conditions [Member]</t>
  </si>
  <si>
    <t>Note 10 - Temporal Details of Compensation Cost Expected to be Expensed (Details) - Stock Options with Market-based Vesting Conditions [Member] - USD ($)</t>
  </si>
  <si>
    <t>Dec. 31, 2016</t>
  </si>
  <si>
    <t>Sep. 30, 2016</t>
  </si>
  <si>
    <t>Jun. 30, 2016</t>
  </si>
  <si>
    <t>Dec. 31, 2017</t>
  </si>
  <si>
    <t>Share-based Compensation Award, Tranche One [Member] | Scenario, Forecast [Member]</t>
  </si>
  <si>
    <t>Compensation expense recognized</t>
  </si>
  <si>
    <t>Share-based Compensation Award, Tranche One [Member]</t>
  </si>
  <si>
    <t>Share-based Compensation Award, Tranche Two [Member] | Scenario, Forecast [Member]</t>
  </si>
  <si>
    <t>Share-based Compensation Award, Tranche Two [Member]</t>
  </si>
  <si>
    <t>Share-based Compensation Award, Tranche Three [Member] | Scenario, Forecast [Member]</t>
  </si>
  <si>
    <t>Share-based Compensation Award, Tranche Three [Member]</t>
  </si>
  <si>
    <t>Share-based Compensation Award, Tranche Four [Member] | Scenario, Forecast [Member]</t>
  </si>
  <si>
    <t>Share-based Compensation Award, Tranche Four [Member]</t>
  </si>
  <si>
    <t>Scenario, Forecast [Member]</t>
  </si>
  <si>
    <t>Note 11 - Revenue from Parent Rolls and Converted Products (Details) - USD ($) $ in Thousands</t>
  </si>
  <si>
    <t>Converted Product [Member]</t>
  </si>
  <si>
    <t>Note 11 - Revenue from Significant Customers (Details) - Sales Revenue, Goods, Net [Member] - Customer Concentration Risk [Member]</t>
  </si>
  <si>
    <t>Converted Product Customer 1 [Member]</t>
  </si>
  <si>
    <t>Customer concentration risk</t>
  </si>
  <si>
    <t>38.00%</t>
  </si>
  <si>
    <t>Converted Product Customer 2 [Member]</t>
  </si>
  <si>
    <t>11.00%</t>
  </si>
  <si>
    <t>10.00%</t>
  </si>
  <si>
    <t>Converted Product Customer 3 [Member]</t>
  </si>
  <si>
    <t>Converted Product Customer 4 [Member]</t>
  </si>
  <si>
    <t>12.00%</t>
  </si>
  <si>
    <t>16.00%</t>
  </si>
  <si>
    <t>61.00%</t>
  </si>
  <si>
    <t>74.00%</t>
  </si>
  <si>
    <t>Note 11 - Accounts Receivable for Significant Customers (Details) - USD ($) $ in Thousands</t>
  </si>
  <si>
    <t>Accounts Receivable [Member] | Credit Concentration Risk [Member] | Converted Product Customer 1 [Member]</t>
  </si>
  <si>
    <t>Concentration risk amount</t>
  </si>
  <si>
    <t>32.00%</t>
  </si>
  <si>
    <t>Accounts Receivable [Member] | Credit Concentration Risk [Member] | Converted Product Customer 2 [Member]</t>
  </si>
  <si>
    <t>7.00%</t>
  </si>
  <si>
    <t>9.00%</t>
  </si>
  <si>
    <t>Accounts Receivable [Member] | Credit Concentration Risk [Member] | Converted Product Customer 3 [Member]</t>
  </si>
  <si>
    <t>Accounts Receivable [Member] | Credit Concentration Risk [Member] | Converted Product Customer 4 [Member]</t>
  </si>
  <si>
    <t>19.00%</t>
  </si>
  <si>
    <t>Accounts Receivable [Member] | Credit Concentration Risk [Member]</t>
  </si>
  <si>
    <t>52.00%</t>
  </si>
  <si>
    <t>60.00%</t>
  </si>
  <si>
    <t>Note 12 - New Market Tax Credit (Details Textual) - USD ($) $ in Thousands</t>
  </si>
  <si>
    <t>NMTC Investor [Member] | Other Noncurrent Liabilities [Member] | Barnwell, South Carolina Facility [Member]</t>
  </si>
  <si>
    <t>Variable Interest Entity, Consolidated, Carrying Amount, Liabilities</t>
  </si>
  <si>
    <t>NMTC Investor [Member] | Barnwell, South Carolina Facility [Member]</t>
  </si>
  <si>
    <t>NMTC Investor [Member]</t>
  </si>
  <si>
    <t>New Market Tax Credits, Recapture, Percentage</t>
  </si>
  <si>
    <t>Community Development Entities [Member] | Orchids Lessor SC, LLC [Member]</t>
  </si>
  <si>
    <t>Related Party Transaction, Rate</t>
  </si>
  <si>
    <t>1.275%</t>
  </si>
  <si>
    <t>Notes Payable, Related Parties, Noncurrent</t>
  </si>
  <si>
    <t>U.S. Bank [Member] | Long-term Liabilities, Excluding Current Portion [Member]</t>
  </si>
  <si>
    <t>Restricted Cash [Member] | Orchids Lessor SC, LLC [Member]</t>
  </si>
  <si>
    <t>Restricted Cash and Cash Equivalents, Noncurrent</t>
  </si>
  <si>
    <t>Barnwell, South Carolina Facility [Member] | Orchids Lessor SC, LLC [Member]</t>
  </si>
  <si>
    <t>Property, Plant and Equipment, Net</t>
  </si>
  <si>
    <t>Investment Fund [Member]</t>
  </si>
  <si>
    <t>Notes Receivable, Related Parties, Noncurrent</t>
  </si>
  <si>
    <t>Term of Related Party Notes Receivable</t>
  </si>
  <si>
    <t>25 years</t>
  </si>
  <si>
    <t>1.00%</t>
  </si>
  <si>
    <t>Orchids Lessor SC, LLC [Member] | Maximum [Member] | Pro Forma [Member] | Principal Forgiveness [Member]</t>
  </si>
  <si>
    <t>Nonoperating Gains (Losses)</t>
  </si>
  <si>
    <t>Number of Community Development Entities</t>
  </si>
  <si>
    <t>Tax Credit Recapture Period</t>
  </si>
  <si>
    <t>7 years</t>
  </si>
  <si>
    <t>Note 13 - ODFA Pooled Financing (Details Textual) - USD ($)</t>
  </si>
  <si>
    <t>Sep. 30, 2014</t>
  </si>
  <si>
    <t>Oklahoma Development Finance Authority [Member]</t>
  </si>
  <si>
    <t>Note Receivable Financing Agreement, Maximum Borrowing Capacity</t>
  </si>
  <si>
    <t>State Witholding Taxes Returned</t>
  </si>
  <si>
    <t>Financing Receivable, Gross</t>
  </si>
  <si>
    <t>Other Nonoperating Income (Expense)</t>
  </si>
  <si>
    <t>Note 14 - New and Recently Adopted Accounting Pronouncements (Details Textual) - USD ($) $ in Millions</t>
  </si>
  <si>
    <t>From Unamortized Debt Issuance Costs to Long Term Debt Offset [Member]</t>
  </si>
  <si>
    <t>Note 15 - Subsequent Events (Details Textual)</t>
  </si>
  <si>
    <t>Apr. 20, 2016$ / shares</t>
  </si>
  <si>
    <t>Subsequent Event [Member]</t>
  </si>
  <si>
    <t>Common Stock, Dividends, Per Share, Declar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t="s" s="1" r="A1">
        <v>0</v>
      </c>
      <c t="s" s="2" r="B1">
        <v>1</v>
      </c>
    </row>
    <row spans="1:3" r="2">
      <c t="s" s="2" r="B2">
        <v>2</v>
      </c>
      <c t="s" s="2" r="C2">
        <v>3</v>
      </c>
    </row>
    <row spans="1:3" r="3">
      <c t="s" s="3" r="A3">
        <v>4</v>
      </c>
      <c t="s" s="3" r="B3">
        <v>5</v>
      </c>
    </row>
    <row spans="1:3" r="4">
      <c t="s" s="3" r="A4">
        <v>6</v>
      </c>
      <c t="n" s="5" r="B4">
        <v>1324189</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0276141</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5</v>
      </c>
      <c t="s" s="2" r="B1">
        <v>1</v>
      </c>
    </row>
    <row spans="1:2" r="2">
      <c t="s" s="2" r="B2">
        <v>2</v>
      </c>
    </row>
    <row spans="1:2" r="3">
      <c t="s" s="6" r="A3">
        <v>123</v>
      </c>
    </row>
    <row spans="1:2" r="4">
      <c t="s" s="3" r="A4">
        <v>136</v>
      </c>
      <c t="s" s="3"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6" r="A3">
        <v>123</v>
      </c>
    </row>
    <row spans="1:2" r="4">
      <c t="s" s="3" r="A4">
        <v>139</v>
      </c>
      <c t="s" s="3"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1</v>
      </c>
      <c t="s" s="2" r="B1">
        <v>1</v>
      </c>
    </row>
    <row spans="1:2" r="2">
      <c t="s" s="2" r="B2">
        <v>2</v>
      </c>
    </row>
    <row spans="1:2" r="3">
      <c t="s" s="6" r="A3">
        <v>123</v>
      </c>
    </row>
    <row spans="1:2" r="4">
      <c t="s" s="3" r="A4">
        <v>142</v>
      </c>
      <c t="s" s="3"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4</v>
      </c>
      <c t="s" s="2" r="B1">
        <v>1</v>
      </c>
    </row>
    <row spans="1:2" r="2">
      <c t="s" s="2" r="B2">
        <v>2</v>
      </c>
    </row>
    <row spans="1:2" r="3">
      <c t="s" s="6" r="A3">
        <v>123</v>
      </c>
    </row>
    <row spans="1:2" r="4">
      <c t="s" s="3" r="A4">
        <v>145</v>
      </c>
      <c t="s" s="3"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6" r="A3">
        <v>123</v>
      </c>
    </row>
    <row spans="1:2" r="4">
      <c t="s" s="3" r="A4">
        <v>148</v>
      </c>
      <c t="s" s="3"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0</v>
      </c>
      <c t="s" s="2" r="B1">
        <v>1</v>
      </c>
    </row>
    <row spans="1:2" r="2">
      <c t="s" s="2" r="B2">
        <v>2</v>
      </c>
    </row>
    <row spans="1:2" r="3">
      <c t="s" s="6" r="A3">
        <v>123</v>
      </c>
    </row>
    <row spans="1:2" r="4">
      <c t="s" s="3" r="A4">
        <v>151</v>
      </c>
      <c t="s" s="3"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3</v>
      </c>
      <c t="s" s="2" r="B1">
        <v>1</v>
      </c>
    </row>
    <row spans="1:2" r="2">
      <c t="s" s="2" r="B2">
        <v>2</v>
      </c>
    </row>
    <row spans="1:2" r="3">
      <c t="s" s="6" r="A3">
        <v>123</v>
      </c>
    </row>
    <row spans="1:2" r="4">
      <c t="s" s="3" r="A4">
        <v>154</v>
      </c>
      <c t="s" s="3"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6</v>
      </c>
      <c t="s" s="2" r="B1">
        <v>1</v>
      </c>
    </row>
    <row spans="1:2" r="2">
      <c t="s" s="2" r="B2">
        <v>2</v>
      </c>
    </row>
    <row spans="1:2" r="3">
      <c t="s" s="6" r="A3">
        <v>123</v>
      </c>
    </row>
    <row spans="1:2" r="4">
      <c t="s" s="3" r="A4">
        <v>157</v>
      </c>
      <c t="s" s="3"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9</v>
      </c>
      <c t="s" s="2" r="B1">
        <v>1</v>
      </c>
    </row>
    <row spans="1:2" r="2">
      <c t="s" s="2" r="B2">
        <v>2</v>
      </c>
    </row>
    <row spans="1:2" r="3">
      <c t="s" s="6" r="A3">
        <v>123</v>
      </c>
    </row>
    <row spans="1:2" r="4">
      <c t="s" s="3" r="A4">
        <v>160</v>
      </c>
      <c t="s" s="3"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6" r="A3">
        <v>123</v>
      </c>
    </row>
    <row spans="1:2" r="4">
      <c t="s" s="3" r="A4">
        <v>163</v>
      </c>
      <c t="s" s="3"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8039</v>
      </c>
      <c t="n" s="7" r="C3">
        <v>4361</v>
      </c>
    </row>
    <row spans="1:3" r="4">
      <c t="s" s="3" r="A4">
        <v>32</v>
      </c>
      <c t="n" s="5" r="B4">
        <v>11723</v>
      </c>
      <c t="n" s="5" r="C4">
        <v>10509</v>
      </c>
    </row>
    <row spans="1:3" r="5">
      <c t="s" s="3" r="A5">
        <v>33</v>
      </c>
      <c t="n" s="5" r="B5">
        <v>1572</v>
      </c>
      <c t="n" s="5" r="C5">
        <v>1325</v>
      </c>
    </row>
    <row spans="1:3" r="6">
      <c t="s" s="3" r="A6">
        <v>34</v>
      </c>
      <c t="n" s="5" r="B6">
        <v>13785</v>
      </c>
      <c t="n" s="5" r="C6">
        <v>13501</v>
      </c>
    </row>
    <row spans="1:3" r="7">
      <c t="s" s="3" r="A7">
        <v>35</v>
      </c>
      <c t="n" s="5" r="B7">
        <v>5628</v>
      </c>
      <c t="n" s="5" r="C7">
        <v>5628</v>
      </c>
    </row>
    <row spans="1:3" r="8">
      <c t="s" s="3" r="A8">
        <v>36</v>
      </c>
      <c t="n" s="5" r="B8">
        <v>1521</v>
      </c>
      <c t="n" s="5" r="C8">
        <v>1136</v>
      </c>
    </row>
    <row spans="1:3" r="9">
      <c t="s" s="3" r="A9">
        <v>37</v>
      </c>
      <c t="n" s="5" r="B9">
        <v>2517</v>
      </c>
      <c t="n" s="5" r="C9">
        <v>1853</v>
      </c>
    </row>
    <row spans="1:3" r="10">
      <c t="s" s="3" r="A10">
        <v>38</v>
      </c>
      <c t="n" s="5" r="B10">
        <v>44785</v>
      </c>
      <c t="n" s="5" r="C10">
        <v>38313</v>
      </c>
    </row>
    <row spans="1:3" r="11">
      <c t="s" s="3" r="A11">
        <v>39</v>
      </c>
      <c t="n" s="5" r="B11">
        <v>256600</v>
      </c>
      <c t="n" s="5" r="C11">
        <v>232925</v>
      </c>
    </row>
    <row spans="1:3" r="12">
      <c t="s" s="3" r="A12">
        <v>40</v>
      </c>
      <c t="n" s="5" r="B12">
        <v>-62185</v>
      </c>
      <c t="n" s="5" r="C12">
        <v>-59547</v>
      </c>
    </row>
    <row spans="1:3" r="13">
      <c t="s" s="3" r="A13">
        <v>41</v>
      </c>
      <c t="n" s="5" r="B13">
        <v>194415</v>
      </c>
      <c t="n" s="5" r="C13">
        <v>173378</v>
      </c>
    </row>
    <row spans="1:3" r="14">
      <c t="s" s="3" r="A14">
        <v>42</v>
      </c>
      <c t="n" s="5" r="B14">
        <v>7215</v>
      </c>
      <c t="n" s="5" r="C14">
        <v>12005</v>
      </c>
    </row>
    <row spans="1:3" r="15">
      <c t="s" s="3" r="A15">
        <v>43</v>
      </c>
      <c t="n" s="5" r="B15">
        <v>1761</v>
      </c>
      <c t="n" s="5" r="C15">
        <v>1751</v>
      </c>
    </row>
    <row spans="1:3" r="16">
      <c t="s" s="3" r="A16">
        <v>44</v>
      </c>
      <c t="n" s="5" r="B16">
        <v>15353</v>
      </c>
      <c t="n" s="5" r="C16">
        <v>15730</v>
      </c>
    </row>
    <row spans="1:3" r="17">
      <c t="s" s="3" r="A17">
        <v>45</v>
      </c>
      <c t="n" s="5" r="B17">
        <v>7560</v>
      </c>
      <c t="n" s="5" r="C17">
        <v>7560</v>
      </c>
    </row>
    <row spans="1:3" r="18">
      <c t="s" s="3" r="A18">
        <v>46</v>
      </c>
      <c t="n" s="5" r="B18">
        <v>271089</v>
      </c>
      <c t="n" s="5" r="C18">
        <v>248737</v>
      </c>
    </row>
    <row spans="1:3" r="19">
      <c t="s" s="6" r="A19">
        <v>47</v>
      </c>
    </row>
    <row spans="1:3" r="20">
      <c t="s" s="3" r="A20">
        <v>48</v>
      </c>
      <c t="n" s="5" r="B20">
        <v>7299</v>
      </c>
      <c t="n" s="5" r="C20">
        <v>7211</v>
      </c>
    </row>
    <row spans="1:3" r="21">
      <c t="s" s="3" r="A21">
        <v>49</v>
      </c>
      <c t="n" s="5" r="B21">
        <v>2824</v>
      </c>
      <c t="n" s="5" r="C21">
        <v>3887</v>
      </c>
    </row>
    <row spans="1:3" r="22">
      <c t="s" s="3" r="A22">
        <v>50</v>
      </c>
      <c t="n" s="5" r="B22">
        <v>7895</v>
      </c>
      <c t="n" s="5" r="C22">
        <v>3880</v>
      </c>
    </row>
    <row spans="1:3" r="23">
      <c t="s" s="3" r="A23">
        <v>51</v>
      </c>
      <c t="n" s="5" r="B23">
        <v>4214</v>
      </c>
      <c t="n" s="5" r="C23">
        <v>3882</v>
      </c>
    </row>
    <row spans="1:3" r="24">
      <c t="s" s="3" r="A24">
        <v>52</v>
      </c>
      <c t="n" s="5" r="B24">
        <v>22232</v>
      </c>
      <c t="n" s="5" r="C24">
        <v>18860</v>
      </c>
    </row>
    <row spans="1:3" r="25">
      <c t="s" s="3" r="A25">
        <v>53</v>
      </c>
      <c t="n" s="5" r="B25">
        <v>87292</v>
      </c>
      <c t="n" s="5" r="C25">
        <v>70357</v>
      </c>
    </row>
    <row spans="1:3" r="26">
      <c t="s" s="3" r="A26">
        <v>54</v>
      </c>
      <c t="n" s="5" r="B26">
        <v>5116</v>
      </c>
      <c t="n" s="5" r="C26">
        <v>5098</v>
      </c>
    </row>
    <row spans="1:3" r="27">
      <c t="s" s="3" r="A27">
        <v>55</v>
      </c>
      <c t="n" s="5" r="B27">
        <v>20619</v>
      </c>
      <c t="n" s="5" r="C27">
        <v>20639</v>
      </c>
    </row>
    <row spans="1:3" r="28">
      <c t="s" s="6" r="A28">
        <v>56</v>
      </c>
    </row>
    <row spans="1:3" r="29">
      <c t="s" s="3" r="A29">
        <v>57</v>
      </c>
      <c t="n" s="5" r="B29">
        <v>10</v>
      </c>
      <c t="n" s="5" r="C29">
        <v>10</v>
      </c>
    </row>
    <row spans="1:3" r="30">
      <c t="s" s="3" r="A30">
        <v>58</v>
      </c>
      <c t="n" s="5" r="B30">
        <v>98068</v>
      </c>
      <c t="n" s="5" r="C30">
        <v>97834</v>
      </c>
    </row>
    <row spans="1:3" r="31">
      <c t="s" s="3" r="A31">
        <v>59</v>
      </c>
      <c t="n" s="5" r="B31">
        <v>37752</v>
      </c>
      <c t="n" s="5" r="C31">
        <v>35939</v>
      </c>
    </row>
    <row spans="1:3" r="32">
      <c t="s" s="3" r="A32">
        <v>60</v>
      </c>
      <c t="n" s="5" r="B32">
        <v>135830</v>
      </c>
      <c t="n" s="5" r="C32">
        <v>133783</v>
      </c>
    </row>
    <row spans="1:3" r="33">
      <c t="s" s="3" r="A33">
        <v>61</v>
      </c>
      <c t="n" s="7" r="B33">
        <v>271089</v>
      </c>
      <c t="n" s="7" r="C33">
        <v>2487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5</v>
      </c>
      <c t="s" s="2" r="B1">
        <v>1</v>
      </c>
    </row>
    <row spans="1:2" r="2">
      <c t="s" s="2" r="B2">
        <v>2</v>
      </c>
    </row>
    <row spans="1:2" r="3">
      <c t="s" s="6" r="A3">
        <v>123</v>
      </c>
    </row>
    <row spans="1:2" r="4">
      <c t="s" s="3" r="A4">
        <v>166</v>
      </c>
      <c t="s" s="3"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8</v>
      </c>
      <c t="s" s="2" r="B1">
        <v>1</v>
      </c>
    </row>
    <row spans="1:2" r="2">
      <c t="s" s="2" r="B2">
        <v>2</v>
      </c>
    </row>
    <row spans="1:2" r="3">
      <c t="s" s="6" r="A3">
        <v>169</v>
      </c>
    </row>
    <row spans="1:2" r="4">
      <c t="s" s="3" r="A4">
        <v>170</v>
      </c>
      <c t="s" s="3"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2</v>
      </c>
      <c t="s" s="2" r="B1">
        <v>1</v>
      </c>
    </row>
    <row spans="1:2" r="2">
      <c t="s" s="2" r="B2">
        <v>2</v>
      </c>
    </row>
    <row spans="1:2" r="3">
      <c t="s" s="6" r="A3">
        <v>169</v>
      </c>
    </row>
    <row spans="1:2" r="4">
      <c t="s" s="3" r="A4">
        <v>173</v>
      </c>
      <c t="s" s="3"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6" r="A3">
        <v>169</v>
      </c>
    </row>
    <row spans="1:2" r="4">
      <c t="s" s="3" r="A4">
        <v>176</v>
      </c>
      <c t="s" s="3"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8</v>
      </c>
      <c t="s" s="2" r="B1">
        <v>1</v>
      </c>
    </row>
    <row spans="1:2" r="2">
      <c t="s" s="2" r="B2">
        <v>2</v>
      </c>
    </row>
    <row spans="1:2" r="3">
      <c t="s" s="6" r="A3">
        <v>169</v>
      </c>
    </row>
    <row spans="1:2" r="4">
      <c t="s" s="3" r="A4">
        <v>179</v>
      </c>
      <c t="s" s="3"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81</v>
      </c>
      <c t="s" s="2" r="B1">
        <v>1</v>
      </c>
    </row>
    <row spans="1:2" r="2">
      <c t="s" s="2" r="B2">
        <v>2</v>
      </c>
    </row>
    <row spans="1:2" r="3">
      <c t="s" s="6" r="A3">
        <v>169</v>
      </c>
    </row>
    <row spans="1:2" r="4">
      <c t="s" s="3" r="A4">
        <v>182</v>
      </c>
      <c t="s" s="3" r="B4">
        <v>183</v>
      </c>
    </row>
    <row spans="1:2" r="5">
      <c t="s" s="3" r="A5">
        <v>184</v>
      </c>
      <c t="s" s="3" r="B5">
        <v>185</v>
      </c>
    </row>
    <row spans="1:2" r="6">
      <c t="s" s="3" r="A6">
        <v>186</v>
      </c>
      <c t="s" s="3" r="B6">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8</v>
      </c>
      <c t="s" s="2" r="B1">
        <v>1</v>
      </c>
    </row>
    <row spans="1:2" r="2">
      <c t="s" s="2" r="B2">
        <v>2</v>
      </c>
    </row>
    <row spans="1:2" r="3">
      <c t="s" s="6" r="A3">
        <v>169</v>
      </c>
    </row>
    <row spans="1:2" r="4">
      <c t="s" s="3" r="A4">
        <v>189</v>
      </c>
      <c t="s" s="3" r="B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6" r="A3">
        <v>169</v>
      </c>
    </row>
    <row spans="1:2" r="4">
      <c t="s" s="3" r="A4">
        <v>192</v>
      </c>
      <c t="s" s="3" r="B4">
        <v>193</v>
      </c>
    </row>
    <row spans="1:2" r="5">
      <c t="s" s="3" r="A5">
        <v>194</v>
      </c>
      <c t="s" s="3" r="B5">
        <v>195</v>
      </c>
    </row>
    <row spans="1:2" r="6">
      <c t="s" s="3" r="A6">
        <v>196</v>
      </c>
      <c t="s" s="3" r="B6">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s="1" r="A1">
        <v>198</v>
      </c>
      <c t="s" s="2" r="B1">
        <v>1</v>
      </c>
    </row>
    <row spans="1:2" r="2">
      <c t="s" s="2" r="B2">
        <v>2</v>
      </c>
    </row>
    <row spans="1:2" r="3">
      <c t="s" s="3" r="A3">
        <v>199</v>
      </c>
    </row>
    <row spans="1:2" r="4">
      <c t="s" s="6" r="A4">
        <v>169</v>
      </c>
    </row>
    <row spans="1:2" r="5">
      <c t="s" s="3" r="A5">
        <v>200</v>
      </c>
      <c t="s" s="3" r="B5">
        <v>201</v>
      </c>
    </row>
    <row spans="1:2" r="6">
      <c t="s" s="3" r="A6">
        <v>202</v>
      </c>
    </row>
    <row spans="1:2" r="7">
      <c t="s" s="6" r="A7">
        <v>169</v>
      </c>
    </row>
    <row spans="1:2" r="8">
      <c t="s" s="3" r="A8">
        <v>200</v>
      </c>
      <c t="s" s="3" r="B8">
        <v>203</v>
      </c>
    </row>
    <row spans="1:2" r="9">
      <c t="s" s="3" r="A9">
        <v>204</v>
      </c>
      <c t="s" s="3" r="B9">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9"/>
    <col customWidth="1" max="2" min="2" width="14"/>
  </cols>
  <sheetData>
    <row spans="1:2" r="1">
      <c t="s" s="1" r="A1">
        <v>206</v>
      </c>
      <c t="s" s="2" r="B1">
        <v>2</v>
      </c>
    </row>
    <row spans="1:2" r="2">
      <c t="s" s="3" r="A2">
        <v>207</v>
      </c>
      <c t="n" s="5" r="B2">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9</v>
      </c>
    </row>
    <row spans="1:3" r="2">
      <c t="s" s="3" r="A2">
        <v>63</v>
      </c>
      <c t="n" s="7" r="B2">
        <v>155</v>
      </c>
      <c t="n" s="7" r="C2">
        <v>155</v>
      </c>
    </row>
    <row spans="1:3" r="3">
      <c t="s" s="3" r="A3">
        <v>64</v>
      </c>
      <c t="n" s="7" r="B3">
        <v>2637</v>
      </c>
      <c t="n" s="7" r="C3">
        <v>2260</v>
      </c>
    </row>
    <row spans="1:3" r="4">
      <c t="s" s="3" r="A4">
        <v>65</v>
      </c>
      <c t="n" s="8" r="B4">
        <v>0.001</v>
      </c>
      <c t="n" s="8" r="C4">
        <v>0.001</v>
      </c>
    </row>
    <row spans="1:3" r="5">
      <c t="s" s="3" r="A5">
        <v>66</v>
      </c>
      <c t="n" s="5" r="B5">
        <v>25000000</v>
      </c>
      <c t="n" s="5" r="C5">
        <v>25000000</v>
      </c>
    </row>
    <row spans="1:3" r="6">
      <c t="s" s="3" r="A6">
        <v>67</v>
      </c>
      <c t="n" s="5" r="B6">
        <v>10275141</v>
      </c>
      <c t="n" s="5" r="C6">
        <v>10268891</v>
      </c>
    </row>
    <row spans="1:3" r="7">
      <c t="s" s="3" r="A7">
        <v>68</v>
      </c>
      <c t="n" s="5" r="B7">
        <v>10275141</v>
      </c>
      <c t="n" s="5" r="C7">
        <v>102688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t="s" s="1" r="A1">
        <v>208</v>
      </c>
      <c t="s" s="2" r="B1">
        <v>1</v>
      </c>
    </row>
    <row spans="1:5" r="2">
      <c t="s" s="2" r="B2">
        <v>2</v>
      </c>
      <c t="s" s="2" r="C2">
        <v>70</v>
      </c>
      <c t="s" s="2" r="D2">
        <v>29</v>
      </c>
      <c t="s" s="2" r="E2">
        <v>209</v>
      </c>
    </row>
    <row spans="1:5" r="3">
      <c t="s" s="3" r="A3">
        <v>210</v>
      </c>
    </row>
    <row spans="1:5" r="4">
      <c t="s" s="3" r="A4">
        <v>211</v>
      </c>
      <c t="s" s="3" r="E4">
        <v>212</v>
      </c>
    </row>
    <row spans="1:5" r="5">
      <c t="s" s="3" r="A5">
        <v>213</v>
      </c>
    </row>
    <row spans="1:5" r="6">
      <c t="s" s="3" r="A6">
        <v>214</v>
      </c>
      <c t="n" s="7" r="B6">
        <v>0</v>
      </c>
      <c t="n" s="7" r="C6">
        <v>0</v>
      </c>
    </row>
    <row spans="1:5" r="7">
      <c t="s" s="3" r="A7">
        <v>45</v>
      </c>
      <c t="n" s="5" r="B7">
        <v>7600000</v>
      </c>
      <c t="n" s="7" r="C7">
        <v>7600000</v>
      </c>
    </row>
    <row spans="1:5" r="8">
      <c t="s" s="3" r="A8">
        <v>215</v>
      </c>
      <c t="n" s="5" r="B8">
        <v>0</v>
      </c>
    </row>
    <row spans="1:5" r="9">
      <c t="s" s="3" r="A9">
        <v>45</v>
      </c>
      <c t="n" s="7" r="B9">
        <v>7560000</v>
      </c>
      <c t="n" s="7" r="D9">
        <v>756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6</v>
      </c>
      <c t="s" s="2" r="B1">
        <v>1</v>
      </c>
    </row>
    <row spans="1:3" r="2">
      <c t="s" s="2" r="B2">
        <v>2</v>
      </c>
      <c t="s" s="2" r="C2">
        <v>70</v>
      </c>
    </row>
    <row spans="1:3" r="3">
      <c t="s" s="3" r="A3">
        <v>217</v>
      </c>
    </row>
    <row spans="1:3" r="4">
      <c t="s" s="3" r="A4">
        <v>218</v>
      </c>
      <c t="n" s="7" r="B4">
        <v>9005</v>
      </c>
      <c t="n" s="7" r="C4">
        <v>9419</v>
      </c>
    </row>
    <row spans="1:3" r="5">
      <c t="s" s="3" r="A5">
        <v>219</v>
      </c>
    </row>
    <row spans="1:3" r="6">
      <c t="s" s="3" r="A6">
        <v>220</v>
      </c>
      <c t="n" s="5" r="B6">
        <v>521</v>
      </c>
      <c t="n" s="7" r="C6">
        <v>685</v>
      </c>
    </row>
    <row spans="1:3" r="7">
      <c t="s" s="3" r="A7">
        <v>221</v>
      </c>
    </row>
    <row spans="1:3" r="8">
      <c t="s" s="3" r="A8">
        <v>222</v>
      </c>
      <c t="n" s="7" r="B8">
        <v>867</v>
      </c>
      <c t="s" s="3" r="C8">
        <v>1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23</v>
      </c>
      <c t="s" s="2" r="B1">
        <v>2</v>
      </c>
      <c t="s" s="2" r="C1">
        <v>29</v>
      </c>
    </row>
    <row spans="1:3" r="2">
      <c t="s" s="3" r="A2">
        <v>224</v>
      </c>
    </row>
    <row spans="1:3" r="3">
      <c t="s" s="3" r="A3">
        <v>225</v>
      </c>
      <c t="n" s="7" r="B3">
        <v>92893000</v>
      </c>
      <c t="n" s="7" r="C3">
        <v>7558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s>
  <sheetData>
    <row spans="1:5" r="1">
      <c t="s" s="1" r="A1">
        <v>226</v>
      </c>
      <c t="s" s="2" r="B1">
        <v>227</v>
      </c>
      <c t="s" s="2" r="C1">
        <v>1</v>
      </c>
    </row>
    <row spans="1:5" r="2">
      <c t="s" s="2" r="B2">
        <v>228</v>
      </c>
      <c t="s" s="2" r="C2">
        <v>229</v>
      </c>
      <c t="s" s="2" r="D2">
        <v>230</v>
      </c>
      <c t="s" s="2" r="E2">
        <v>231</v>
      </c>
    </row>
    <row spans="1:5" r="3">
      <c t="s" s="3" r="A3">
        <v>232</v>
      </c>
    </row>
    <row spans="1:5" r="4">
      <c t="s" s="3" r="A4">
        <v>233</v>
      </c>
      <c t="n" s="5" r="B4">
        <v>334000</v>
      </c>
    </row>
    <row spans="1:5" r="5">
      <c t="s" s="3" r="A5">
        <v>234</v>
      </c>
      <c t="n" s="10" r="C5">
        <v>0.4</v>
      </c>
      <c t="n" s="10" r="D5">
        <v>0.4</v>
      </c>
    </row>
    <row spans="1:5" r="6">
      <c t="s" s="3" r="A6">
        <v>235</v>
      </c>
    </row>
    <row spans="1:5" r="7">
      <c t="s" s="3" r="A7">
        <v>236</v>
      </c>
      <c t="n" s="7" r="E7">
        <v>136</v>
      </c>
    </row>
    <row spans="1:5" r="8">
      <c t="s" s="3" r="A8">
        <v>237</v>
      </c>
    </row>
    <row spans="1:5" r="9">
      <c t="s" s="3" r="A9">
        <v>238</v>
      </c>
      <c t="n" s="10" r="C9">
        <v>39.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25"/>
  </cols>
  <sheetData>
    <row spans="1:2" r="1">
      <c t="s" s="1" r="A1">
        <v>239</v>
      </c>
      <c t="s" s="2" r="B1">
        <v>1</v>
      </c>
    </row>
    <row spans="1:2" r="2">
      <c t="s" s="2" r="B2">
        <v>240</v>
      </c>
    </row>
    <row spans="1:2" r="3">
      <c t="s" s="3" r="A3">
        <v>241</v>
      </c>
    </row>
    <row spans="1:2" r="4">
      <c t="s" s="3" r="A4">
        <v>242</v>
      </c>
      <c t="n" s="5" r="B4">
        <v>93600</v>
      </c>
    </row>
    <row spans="1:2" r="5">
      <c t="s" s="3" r="A5">
        <v>243</v>
      </c>
      <c t="n" s="11" r="B5">
        <v>4.17</v>
      </c>
    </row>
    <row spans="1:2" r="6">
      <c t="s" s="3" r="A6">
        <v>244</v>
      </c>
      <c t="n" s="11" r="B6">
        <v>0.07000000000000001</v>
      </c>
    </row>
    <row spans="1:2" r="7">
      <c t="s" s="3" r="A7">
        <v>245</v>
      </c>
    </row>
    <row spans="1:2" r="8">
      <c t="s" s="3" r="A8">
        <v>242</v>
      </c>
      <c t="n" s="5" r="B8">
        <v>92300</v>
      </c>
    </row>
    <row spans="1:2" r="9">
      <c t="s" s="3" r="A9">
        <v>243</v>
      </c>
      <c t="n" s="11" r="B9">
        <v>4.26</v>
      </c>
    </row>
    <row spans="1:2" r="10">
      <c t="s" s="3" r="A10">
        <v>244</v>
      </c>
      <c t="n" s="11" r="B10">
        <v>0.07000000000000001</v>
      </c>
    </row>
    <row spans="1:2" r="11">
      <c t="s" s="3" r="A11">
        <v>246</v>
      </c>
    </row>
    <row spans="1:2" r="12">
      <c t="s" s="3" r="A12">
        <v>242</v>
      </c>
      <c t="n" s="5" r="B12">
        <v>91900</v>
      </c>
    </row>
    <row spans="1:2" r="13">
      <c t="s" s="3" r="A13">
        <v>243</v>
      </c>
      <c t="n" s="11" r="B13">
        <v>4.42</v>
      </c>
    </row>
    <row spans="1:2" r="14">
      <c t="s" s="3" r="A14">
        <v>244</v>
      </c>
      <c t="n" s="11" r="B14">
        <v>0.07000000000000001</v>
      </c>
    </row>
    <row spans="1:2" r="15">
      <c t="s" s="3" r="A15">
        <v>247</v>
      </c>
    </row>
    <row spans="1:2" r="16">
      <c t="s" s="3" r="A16">
        <v>242</v>
      </c>
      <c t="n" s="5" r="B16">
        <v>467505</v>
      </c>
    </row>
    <row spans="1:2" r="17">
      <c t="s" s="3" r="A17">
        <v>243</v>
      </c>
      <c t="n" s="11" r="B17">
        <v>4.06</v>
      </c>
    </row>
    <row spans="1:2" r="18">
      <c t="s" s="3" r="A18">
        <v>244</v>
      </c>
      <c t="s" s="3" r="B18">
        <v>1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48</v>
      </c>
      <c t="s" s="2" r="B1">
        <v>2</v>
      </c>
      <c t="s" s="2" r="C1">
        <v>29</v>
      </c>
    </row>
    <row spans="1:3" r="2">
      <c t="s" s="3" r="A2">
        <v>249</v>
      </c>
      <c t="n" s="7" r="B2">
        <v>4724</v>
      </c>
      <c t="n" s="7" r="C2">
        <v>4467</v>
      </c>
    </row>
    <row spans="1:3" r="3">
      <c t="s" s="3" r="A3">
        <v>250</v>
      </c>
      <c t="n" s="5" r="B3">
        <v>1960</v>
      </c>
      <c t="n" s="5" r="C3">
        <v>3789</v>
      </c>
    </row>
    <row spans="1:3" r="4">
      <c t="s" s="3" r="A4">
        <v>251</v>
      </c>
      <c t="n" s="5" r="B4">
        <v>7266</v>
      </c>
      <c t="n" s="5" r="C4">
        <v>5386</v>
      </c>
    </row>
    <row spans="1:3" r="5">
      <c t="s" s="3" r="A5">
        <v>252</v>
      </c>
      <c t="n" s="5" r="B5">
        <v>-165</v>
      </c>
      <c t="n" s="5" r="C5">
        <v>-141</v>
      </c>
    </row>
    <row spans="1:3" r="6">
      <c t="n" s="7" r="B6">
        <v>13785</v>
      </c>
      <c t="n" s="7" r="C6">
        <v>135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53</v>
      </c>
      <c t="s" s="2" r="B1">
        <v>227</v>
      </c>
      <c t="s" s="2" r="C1">
        <v>1</v>
      </c>
    </row>
    <row spans="1:4" r="2">
      <c t="s" s="2" r="B2">
        <v>254</v>
      </c>
      <c t="s" s="2" r="C2">
        <v>2</v>
      </c>
      <c t="s" s="2" r="D2">
        <v>70</v>
      </c>
    </row>
    <row spans="1:4" r="3">
      <c t="s" s="3" r="A3">
        <v>255</v>
      </c>
      <c t="n" s="7" r="B3">
        <v>1900</v>
      </c>
      <c t="n" s="7" r="C3">
        <v>1900</v>
      </c>
      <c t="s" s="3" r="D3">
        <v>10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56</v>
      </c>
      <c t="s" s="2" r="B1">
        <v>2</v>
      </c>
      <c t="s" s="2" r="C1">
        <v>29</v>
      </c>
    </row>
    <row spans="1:3" r="2">
      <c t="s" s="3" r="A2">
        <v>257</v>
      </c>
    </row>
    <row spans="1:3" r="3">
      <c t="s" s="3" r="A3">
        <v>258</v>
      </c>
      <c t="n" s="7" r="B3">
        <v>1316</v>
      </c>
      <c t="n" s="7" r="C3">
        <v>1316</v>
      </c>
    </row>
    <row spans="1:3" r="4">
      <c t="s" s="3" r="A4">
        <v>259</v>
      </c>
    </row>
    <row spans="1:3" r="5">
      <c t="s" s="3" r="A5">
        <v>258</v>
      </c>
      <c t="n" s="5" r="B5">
        <v>24321</v>
      </c>
      <c t="n" s="5" r="C5">
        <v>24321</v>
      </c>
    </row>
    <row spans="1:3" r="6">
      <c t="s" s="3" r="A6">
        <v>260</v>
      </c>
    </row>
    <row spans="1:3" r="7">
      <c t="s" s="3" r="A7">
        <v>258</v>
      </c>
      <c t="n" s="5" r="B7">
        <v>142068</v>
      </c>
      <c t="n" s="5" r="C7">
        <v>141811</v>
      </c>
    </row>
    <row spans="1:3" r="8">
      <c t="s" s="3" r="A8">
        <v>261</v>
      </c>
    </row>
    <row spans="1:3" r="9">
      <c t="s" s="3" r="A9">
        <v>258</v>
      </c>
      <c t="n" s="5" r="B9">
        <v>1796</v>
      </c>
      <c t="n" s="5" r="C9">
        <v>1796</v>
      </c>
    </row>
    <row spans="1:3" r="10">
      <c t="s" s="3" r="A10">
        <v>262</v>
      </c>
    </row>
    <row spans="1:3" r="11">
      <c t="s" s="3" r="A11">
        <v>258</v>
      </c>
      <c t="n" s="5" r="B11">
        <v>10813</v>
      </c>
      <c t="n" s="5" r="C11">
        <v>10250</v>
      </c>
    </row>
    <row spans="1:3" r="12">
      <c t="s" s="3" r="A12">
        <v>263</v>
      </c>
    </row>
    <row spans="1:3" r="13">
      <c t="s" s="3" r="A13">
        <v>258</v>
      </c>
      <c t="n" s="5" r="B13">
        <v>76286</v>
      </c>
      <c t="n" s="5" r="C13">
        <v>53431</v>
      </c>
    </row>
    <row spans="1:3" r="14">
      <c t="s" s="3" r="A14">
        <v>258</v>
      </c>
      <c t="n" s="7" r="B14">
        <v>256600</v>
      </c>
      <c t="n" s="7" r="C14">
        <v>2329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64</v>
      </c>
      <c t="s" s="2" r="B1">
        <v>227</v>
      </c>
      <c t="s" s="2" r="C1">
        <v>1</v>
      </c>
      <c t="s" s="2" r="D1">
        <v>265</v>
      </c>
    </row>
    <row spans="1:4" r="2">
      <c t="s" s="2" r="B2">
        <v>231</v>
      </c>
      <c t="s" s="2" r="C2">
        <v>229</v>
      </c>
      <c t="s" s="2" r="D2">
        <v>266</v>
      </c>
    </row>
    <row spans="1:4" r="3">
      <c t="s" s="3" r="A3">
        <v>267</v>
      </c>
    </row>
    <row spans="1:4" r="4">
      <c t="s" s="3" r="A4">
        <v>268</v>
      </c>
      <c t="n" s="7" r="B4">
        <v>25000000</v>
      </c>
    </row>
    <row spans="1:4" r="5">
      <c t="s" s="3" r="A5">
        <v>269</v>
      </c>
      <c t="n" s="7" r="C5">
        <v>25000000</v>
      </c>
    </row>
    <row spans="1:4" r="6">
      <c t="s" s="3" r="A6">
        <v>270</v>
      </c>
    </row>
    <row spans="1:4" r="7">
      <c t="s" s="3" r="A7">
        <v>271</v>
      </c>
      <c t="n" s="5" r="B7">
        <v>675000</v>
      </c>
      <c t="n" s="5" r="C7">
        <v>675000</v>
      </c>
      <c t="n" s="7" r="D7">
        <v>675000</v>
      </c>
    </row>
    <row spans="1:4" r="8">
      <c t="s" s="3" r="A8">
        <v>272</v>
      </c>
    </row>
    <row spans="1:4" r="9">
      <c t="s" s="3" r="A9">
        <v>271</v>
      </c>
      <c t="n" s="5" r="B9">
        <v>1000000</v>
      </c>
      <c t="n" s="5" r="C9">
        <v>1000000</v>
      </c>
      <c t="n" s="5" r="D9">
        <v>1000000</v>
      </c>
    </row>
    <row spans="1:4" r="10">
      <c t="s" s="3" r="A10">
        <v>273</v>
      </c>
    </row>
    <row spans="1:4" r="11">
      <c t="s" s="3" r="A11">
        <v>274</v>
      </c>
      <c t="n" s="7" r="B11">
        <v>47300000</v>
      </c>
    </row>
    <row spans="1:4" r="12">
      <c t="s" s="3" r="A12">
        <v>275</v>
      </c>
      <c t="s" s="3" r="B12">
        <v>276</v>
      </c>
    </row>
    <row spans="1:4" r="13">
      <c t="s" s="3" r="A13">
        <v>277</v>
      </c>
    </row>
    <row spans="1:4" r="14">
      <c t="s" s="3" r="A14">
        <v>278</v>
      </c>
      <c t="n" s="7" r="B14">
        <v>115000000</v>
      </c>
      <c t="n" s="5" r="C14">
        <v>99600000</v>
      </c>
      <c t="n" s="5" r="D14">
        <v>99600000</v>
      </c>
    </row>
    <row spans="1:4" r="15">
      <c t="s" s="3" r="A15">
        <v>279</v>
      </c>
      <c t="s" s="3" r="B15">
        <v>280</v>
      </c>
    </row>
    <row spans="1:4" r="16">
      <c t="s" s="3" r="A16">
        <v>281</v>
      </c>
      <c t="s" s="3" r="B16">
        <v>282</v>
      </c>
    </row>
    <row spans="1:4" r="17">
      <c t="s" s="3" r="A17">
        <v>283</v>
      </c>
    </row>
    <row spans="1:4" r="18">
      <c t="s" s="3" r="A18">
        <v>274</v>
      </c>
      <c t="n" s="7" r="C18">
        <v>11100000</v>
      </c>
    </row>
    <row spans="1:4" r="19">
      <c t="s" s="3" r="A19">
        <v>284</v>
      </c>
      <c t="s" s="3" r="C19">
        <v>285</v>
      </c>
    </row>
    <row spans="1:4" r="20">
      <c t="s" s="3" r="A20">
        <v>286</v>
      </c>
      <c t="n" s="7" r="C20">
        <v>255006</v>
      </c>
      <c t="n" s="7" r="D20">
        <v>255006</v>
      </c>
    </row>
    <row spans="1:4" r="21">
      <c t="s" s="3" r="A21">
        <v>287</v>
      </c>
    </row>
    <row spans="1:4" r="22">
      <c t="s" s="3" r="A22">
        <v>288</v>
      </c>
      <c t="n" s="12" r="C22">
        <v>1.2</v>
      </c>
    </row>
    <row spans="1:4" r="23">
      <c t="s" s="3" r="A23">
        <v>289</v>
      </c>
    </row>
    <row spans="1:4" r="24">
      <c t="s" s="3" r="A24">
        <v>290</v>
      </c>
      <c t="n" s="5" r="C24">
        <v>4</v>
      </c>
    </row>
    <row spans="1:4" r="25">
      <c t="s" s="3" r="A25">
        <v>291</v>
      </c>
    </row>
    <row spans="1:4" r="26">
      <c t="s" s="3" r="A26">
        <v>290</v>
      </c>
      <c t="n" s="11" r="C26">
        <v>3.75</v>
      </c>
    </row>
    <row spans="1:4" r="27">
      <c t="s" s="3" r="A27">
        <v>292</v>
      </c>
    </row>
    <row spans="1:4" r="28">
      <c t="s" s="3" r="A28">
        <v>290</v>
      </c>
      <c t="n" s="12" r="C28">
        <v>3.5</v>
      </c>
    </row>
    <row spans="1:4" r="29">
      <c t="s" s="3" r="A29">
        <v>293</v>
      </c>
      <c t="n" s="7" r="B29">
        <v>50000000</v>
      </c>
    </row>
    <row spans="1:4" r="30">
      <c t="s" s="3" r="A30">
        <v>290</v>
      </c>
      <c t="n" s="11" r="C30">
        <v>2.37</v>
      </c>
    </row>
    <row spans="1:4" r="31">
      <c t="s" s="3" r="A31">
        <v>294</v>
      </c>
      <c t="s" s="3" r="C31">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spans="1:2" r="1">
      <c t="s" s="1" r="A1">
        <v>296</v>
      </c>
      <c t="s" s="2" r="B1">
        <v>1</v>
      </c>
    </row>
    <row spans="1:2" r="2">
      <c t="s" s="2" r="B2">
        <v>2</v>
      </c>
    </row>
    <row spans="1:2" r="3">
      <c t="s" s="3" r="A3">
        <v>297</v>
      </c>
    </row>
    <row spans="1:2" r="4">
      <c t="s" s="3" r="A4">
        <v>298</v>
      </c>
      <c t="s" s="3" r="B4">
        <v>299</v>
      </c>
    </row>
    <row spans="1:2" r="5">
      <c t="s" s="3" r="A5">
        <v>300</v>
      </c>
    </row>
    <row spans="1:2" r="6">
      <c t="s" s="3" r="A6">
        <v>298</v>
      </c>
      <c t="s" s="3" r="B6">
        <v>301</v>
      </c>
    </row>
    <row spans="1:2" r="7">
      <c t="s" s="3" r="A7">
        <v>302</v>
      </c>
    </row>
    <row spans="1:2" r="8">
      <c t="s" s="3" r="A8">
        <v>303</v>
      </c>
      <c t="s" s="3" r="B8">
        <v>304</v>
      </c>
    </row>
    <row spans="1:2" r="9">
      <c t="s" s="3" r="A9">
        <v>305</v>
      </c>
    </row>
    <row spans="1:2" r="10">
      <c t="s" s="3" r="A10">
        <v>298</v>
      </c>
      <c t="s" s="3" r="B10">
        <v>282</v>
      </c>
    </row>
    <row spans="1:2" r="11">
      <c t="s" s="3" r="A11">
        <v>306</v>
      </c>
    </row>
    <row spans="1:2" r="12">
      <c t="s" s="3" r="A12">
        <v>298</v>
      </c>
      <c t="s" s="3" r="B12">
        <v>301</v>
      </c>
    </row>
    <row spans="1:2" r="13">
      <c t="s" s="3" r="A13">
        <v>307</v>
      </c>
    </row>
    <row spans="1:2" r="14">
      <c t="s" s="3" r="A14">
        <v>303</v>
      </c>
      <c t="s" s="3" r="B14">
        <v>308</v>
      </c>
    </row>
    <row spans="1:2" r="15">
      <c t="s" s="3" r="A15">
        <v>309</v>
      </c>
    </row>
    <row spans="1:2" r="16">
      <c t="s" s="3" r="A16">
        <v>298</v>
      </c>
      <c t="s" s="3" r="B16">
        <v>310</v>
      </c>
    </row>
    <row spans="1:2" r="17">
      <c t="s" s="3" r="A17">
        <v>311</v>
      </c>
    </row>
    <row spans="1:2" r="18">
      <c t="s" s="3" r="A18">
        <v>298</v>
      </c>
      <c t="s" s="3" r="B18">
        <v>301</v>
      </c>
    </row>
    <row spans="1:2" r="19">
      <c t="s" s="3" r="A19">
        <v>312</v>
      </c>
    </row>
    <row spans="1:2" r="20">
      <c t="s" s="3" r="A20">
        <v>303</v>
      </c>
      <c t="s" s="3" r="B20">
        <v>313</v>
      </c>
    </row>
    <row spans="1:2" r="21">
      <c t="s" s="3" r="A21">
        <v>314</v>
      </c>
    </row>
    <row spans="1:2" r="22">
      <c t="s" s="3" r="A22">
        <v>298</v>
      </c>
      <c t="s" s="3" r="B22">
        <v>315</v>
      </c>
    </row>
    <row spans="1:2" r="23">
      <c t="s" s="3" r="A23">
        <v>316</v>
      </c>
    </row>
    <row spans="1:2" r="24">
      <c t="s" s="3" r="A24">
        <v>298</v>
      </c>
      <c t="s" s="3" r="B24">
        <v>301</v>
      </c>
    </row>
    <row spans="1:2" r="25">
      <c t="s" s="3" r="A25">
        <v>317</v>
      </c>
    </row>
    <row spans="1:2" r="26">
      <c t="s" s="3" r="A26">
        <v>303</v>
      </c>
      <c t="s" s="3" r="B26">
        <v>318</v>
      </c>
    </row>
    <row spans="1:2" r="27">
      <c t="s" s="3" r="A27">
        <v>319</v>
      </c>
    </row>
    <row spans="1:2" r="28">
      <c t="s" s="3" r="A28">
        <v>298</v>
      </c>
      <c t="s" s="3" r="B28">
        <v>320</v>
      </c>
    </row>
    <row spans="1:2" r="29">
      <c t="s" s="3" r="A29">
        <v>321</v>
      </c>
    </row>
    <row spans="1:2" r="30">
      <c t="s" s="3" r="A30">
        <v>298</v>
      </c>
      <c t="s" s="3" r="B30">
        <v>313</v>
      </c>
    </row>
    <row spans="1:2" r="31">
      <c t="s" s="3" r="A31">
        <v>322</v>
      </c>
    </row>
    <row spans="1:2" r="32">
      <c t="s" s="3" r="A32">
        <v>303</v>
      </c>
      <c t="s" s="3" r="B32">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69</v>
      </c>
      <c t="s" s="2" r="B1">
        <v>1</v>
      </c>
    </row>
    <row spans="1:3" r="2">
      <c t="s" s="2" r="B2">
        <v>2</v>
      </c>
      <c t="s" s="2" r="C2">
        <v>70</v>
      </c>
    </row>
    <row spans="1:3" r="3">
      <c t="s" s="3" r="A3">
        <v>71</v>
      </c>
      <c t="n" s="7" r="B3">
        <v>47743</v>
      </c>
      <c t="n" s="7" r="C3">
        <v>37415</v>
      </c>
    </row>
    <row spans="1:3" r="4">
      <c t="s" s="3" r="A4">
        <v>72</v>
      </c>
      <c t="n" s="5" r="B4">
        <v>36362</v>
      </c>
      <c t="n" s="5" r="C4">
        <v>32629</v>
      </c>
    </row>
    <row spans="1:3" r="5">
      <c t="s" s="3" r="A5">
        <v>73</v>
      </c>
      <c t="n" s="5" r="B5">
        <v>11381</v>
      </c>
      <c t="n" s="5" r="C5">
        <v>4786</v>
      </c>
    </row>
    <row spans="1:3" r="6">
      <c t="s" s="3" r="A6">
        <v>74</v>
      </c>
      <c t="n" s="5" r="B6">
        <v>2722</v>
      </c>
      <c t="n" s="5" r="C6">
        <v>2497</v>
      </c>
    </row>
    <row spans="1:3" r="7">
      <c t="s" s="3" r="A7">
        <v>75</v>
      </c>
      <c t="n" s="5" r="B7">
        <v>377</v>
      </c>
      <c t="n" s="5" r="C7">
        <v>377</v>
      </c>
    </row>
    <row spans="1:3" r="8">
      <c t="s" s="3" r="A8">
        <v>76</v>
      </c>
      <c t="n" s="5" r="B8">
        <v>8282</v>
      </c>
      <c t="n" s="5" r="C8">
        <v>1912</v>
      </c>
    </row>
    <row spans="1:3" r="9">
      <c t="s" s="3" r="A9">
        <v>77</v>
      </c>
      <c t="n" s="5" r="B9">
        <v>263</v>
      </c>
      <c t="n" s="5" r="C9">
        <v>214</v>
      </c>
    </row>
    <row spans="1:3" r="10">
      <c t="s" s="3" r="A10">
        <v>78</v>
      </c>
      <c t="n" s="5" r="B10">
        <v>-201</v>
      </c>
      <c t="n" s="5" r="C10">
        <v>-186</v>
      </c>
    </row>
    <row spans="1:3" r="11">
      <c t="s" s="3" r="A11">
        <v>79</v>
      </c>
      <c t="n" s="5" r="B11">
        <v>8220</v>
      </c>
      <c t="n" s="5" r="C11">
        <v>1884</v>
      </c>
    </row>
    <row spans="1:3" r="12">
      <c t="s" s="6" r="A12">
        <v>80</v>
      </c>
    </row>
    <row spans="1:3" r="13">
      <c t="s" s="3" r="A13">
        <v>81</v>
      </c>
      <c t="n" s="5" r="B13">
        <v>2832</v>
      </c>
      <c t="n" s="5" r="C13">
        <v>808</v>
      </c>
    </row>
    <row spans="1:3" r="14">
      <c t="s" s="3" r="A14">
        <v>82</v>
      </c>
      <c t="n" s="5" r="B14">
        <v>-21</v>
      </c>
      <c t="n" s="5" r="C14">
        <v>-160</v>
      </c>
    </row>
    <row spans="1:3" r="15">
      <c t="n" s="5" r="B15">
        <v>2811</v>
      </c>
      <c t="n" s="5" r="C15">
        <v>648</v>
      </c>
    </row>
    <row spans="1:3" r="16">
      <c t="s" s="3" r="A16">
        <v>83</v>
      </c>
      <c t="n" s="7" r="B16">
        <v>5409</v>
      </c>
      <c t="n" s="7" r="C16">
        <v>1236</v>
      </c>
    </row>
    <row spans="1:3" r="17">
      <c t="s" s="6" r="A17">
        <v>84</v>
      </c>
    </row>
    <row spans="1:3" r="18">
      <c t="s" s="3" r="A18">
        <v>85</v>
      </c>
      <c t="n" s="9" r="B18">
        <v>0.53</v>
      </c>
      <c t="n" s="9" r="C18">
        <v>0.14</v>
      </c>
    </row>
    <row spans="1:3" r="19">
      <c t="s" s="3" r="A19">
        <v>86</v>
      </c>
      <c t="n" s="9" r="B19">
        <v>0.52</v>
      </c>
      <c t="n" s="9" r="C19">
        <v>0.14</v>
      </c>
    </row>
    <row spans="1:3" r="20">
      <c t="s" s="6" r="A20">
        <v>87</v>
      </c>
    </row>
    <row spans="1:3" r="21">
      <c t="s" s="3" r="A21">
        <v>88</v>
      </c>
      <c t="n" s="5" r="B21">
        <v>10272155</v>
      </c>
      <c t="n" s="5" r="C21">
        <v>8755116</v>
      </c>
    </row>
    <row spans="1:3" r="22">
      <c t="s" s="3" r="A22">
        <v>89</v>
      </c>
      <c t="n" s="5" r="B22">
        <v>10343086</v>
      </c>
      <c t="n" s="5" r="C22">
        <v>8823976</v>
      </c>
    </row>
    <row spans="1:3" r="23">
      <c t="s" s="3" r="A23">
        <v>90</v>
      </c>
      <c t="n" s="9" r="B23">
        <v>0.35</v>
      </c>
      <c t="n" s="9" r="C23">
        <v>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24</v>
      </c>
      <c t="s" s="2" r="B1">
        <v>2</v>
      </c>
      <c t="s" s="2" r="C1">
        <v>29</v>
      </c>
    </row>
    <row spans="1:3" r="2">
      <c t="s" s="3" r="A2">
        <v>267</v>
      </c>
    </row>
    <row spans="1:3" r="3">
      <c t="s" s="3" r="A3">
        <v>325</v>
      </c>
      <c t="n" s="7" r="B3">
        <v>10000</v>
      </c>
      <c t="s" s="3" r="C3">
        <v>103</v>
      </c>
    </row>
    <row spans="1:3" r="4">
      <c t="s" s="3" r="A4">
        <v>326</v>
      </c>
      <c t="n" s="5" r="B4">
        <v>-269</v>
      </c>
      <c t="n" s="7" r="C4">
        <v>-285</v>
      </c>
    </row>
    <row spans="1:3" r="5">
      <c t="s" s="3" r="A5">
        <v>277</v>
      </c>
    </row>
    <row spans="1:3" r="6">
      <c t="s" s="3" r="A6">
        <v>327</v>
      </c>
      <c t="n" s="5" r="B6">
        <v>26509</v>
      </c>
      <c t="n" s="5" r="C6">
        <v>18522</v>
      </c>
    </row>
    <row spans="1:3" r="7">
      <c t="s" s="3" r="A7">
        <v>326</v>
      </c>
      <c t="n" s="5" r="B7">
        <v>-325</v>
      </c>
      <c t="n" s="5" r="C7">
        <v>-344</v>
      </c>
    </row>
    <row spans="1:3" r="8">
      <c t="s" s="3" r="A8">
        <v>273</v>
      </c>
    </row>
    <row spans="1:3" r="9">
      <c t="s" s="3" r="A9">
        <v>327</v>
      </c>
      <c t="n" s="5" r="B9">
        <v>45275</v>
      </c>
      <c t="n" s="5" r="C9">
        <v>45950</v>
      </c>
    </row>
    <row spans="1:3" r="10">
      <c t="s" s="3" r="A10">
        <v>326</v>
      </c>
      <c t="n" s="5" r="B10">
        <v>-172</v>
      </c>
      <c t="n" s="5" r="C10">
        <v>-182</v>
      </c>
    </row>
    <row spans="1:3" r="11">
      <c t="s" s="3" r="A11">
        <v>283</v>
      </c>
    </row>
    <row spans="1:3" r="12">
      <c t="s" s="3" r="A12">
        <v>327</v>
      </c>
      <c t="n" s="5" r="B12">
        <v>11109</v>
      </c>
      <c t="n" s="5" r="C12">
        <v>11109</v>
      </c>
    </row>
    <row spans="1:3" r="13">
      <c t="s" s="3" r="A13">
        <v>326</v>
      </c>
      <c t="n" s="5" r="B13">
        <v>-621</v>
      </c>
      <c t="n" s="5" r="C13">
        <v>-531</v>
      </c>
    </row>
    <row spans="1:3" r="14">
      <c t="s" s="3" r="A14">
        <v>327</v>
      </c>
      <c t="n" s="5" r="B14">
        <v>91506</v>
      </c>
      <c t="n" s="5" r="C14">
        <v>74239</v>
      </c>
    </row>
    <row spans="1:3" r="15">
      <c t="s" s="3" r="A15">
        <v>326</v>
      </c>
      <c t="n" s="5" r="B15">
        <v>-1387</v>
      </c>
      <c t="n" s="5" r="C15">
        <v>-1342</v>
      </c>
    </row>
    <row spans="1:3" r="16">
      <c t="s" s="3" r="A16">
        <v>328</v>
      </c>
      <c t="n" s="5" r="B16">
        <v>4214</v>
      </c>
      <c t="n" s="5" r="C16">
        <v>3882</v>
      </c>
    </row>
    <row spans="1:3" r="17">
      <c t="n" s="7" r="B17">
        <v>87292</v>
      </c>
      <c t="n" s="7" r="C17">
        <v>703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s>
  <sheetData>
    <row spans="1:4" r="1">
      <c t="s" s="1" r="A1">
        <v>329</v>
      </c>
      <c t="s" s="2" r="B1">
        <v>227</v>
      </c>
      <c t="s" s="2" r="C1">
        <v>1</v>
      </c>
      <c t="s" s="2" r="D1">
        <v>265</v>
      </c>
    </row>
    <row spans="1:4" r="2">
      <c t="s" s="2" r="B2">
        <v>330</v>
      </c>
      <c t="s" s="2" r="C2">
        <v>2</v>
      </c>
      <c t="s" s="2" r="D2">
        <v>29</v>
      </c>
    </row>
    <row spans="1:4" r="3">
      <c t="s" s="3" r="A3">
        <v>270</v>
      </c>
    </row>
    <row spans="1:4" r="4">
      <c t="s" s="3" r="A4">
        <v>271</v>
      </c>
      <c t="n" s="7" r="B4">
        <v>675000</v>
      </c>
      <c t="n" s="7" r="C4">
        <v>675000</v>
      </c>
      <c t="n" s="7" r="D4">
        <v>675000</v>
      </c>
    </row>
    <row spans="1:4" r="5">
      <c t="s" s="3" r="A5">
        <v>272</v>
      </c>
    </row>
    <row spans="1:4" r="6">
      <c t="s" s="3" r="A6">
        <v>271</v>
      </c>
      <c t="n" s="7" r="B6">
        <v>1000000</v>
      </c>
      <c t="n" s="5" r="C6">
        <v>1000000</v>
      </c>
      <c t="n" s="5" r="D6">
        <v>1000000</v>
      </c>
    </row>
    <row spans="1:4" r="7">
      <c t="s" s="3" r="A7">
        <v>283</v>
      </c>
    </row>
    <row spans="1:4" r="8">
      <c t="s" s="3" r="A8">
        <v>286</v>
      </c>
      <c t="n" s="7" r="C8">
        <v>255006</v>
      </c>
      <c t="n" s="7" r="D8">
        <v>2550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31</v>
      </c>
      <c t="s" s="2" r="B1">
        <v>2</v>
      </c>
      <c t="s" s="2" r="C1">
        <v>29</v>
      </c>
    </row>
    <row spans="1:3" r="2">
      <c t="s" s="3" r="A2">
        <v>267</v>
      </c>
    </row>
    <row spans="1:3" r="3">
      <c t="s" s="3" r="A3">
        <v>332</v>
      </c>
      <c t="n" s="7" r="B3">
        <v>269</v>
      </c>
      <c t="n" s="7" r="C3">
        <v>285</v>
      </c>
    </row>
    <row spans="1:3" r="4">
      <c t="s" s="3" r="A4">
        <v>277</v>
      </c>
    </row>
    <row spans="1:3" r="5">
      <c t="s" s="3" r="A5">
        <v>332</v>
      </c>
      <c t="n" s="5" r="B5">
        <v>325</v>
      </c>
      <c t="n" s="5" r="C5">
        <v>344</v>
      </c>
    </row>
    <row spans="1:3" r="6">
      <c t="s" s="3" r="A6">
        <v>273</v>
      </c>
    </row>
    <row spans="1:3" r="7">
      <c t="s" s="3" r="A7">
        <v>332</v>
      </c>
      <c t="n" s="5" r="B7">
        <v>172</v>
      </c>
      <c t="n" s="5" r="C7">
        <v>182</v>
      </c>
    </row>
    <row spans="1:3" r="8">
      <c t="s" s="3" r="A8">
        <v>283</v>
      </c>
    </row>
    <row spans="1:3" r="9">
      <c t="s" s="3" r="A9">
        <v>332</v>
      </c>
      <c t="n" s="5" r="B9">
        <v>621</v>
      </c>
      <c t="n" s="5" r="C9">
        <v>531</v>
      </c>
    </row>
    <row spans="1:3" r="10">
      <c t="s" s="3" r="A10">
        <v>332</v>
      </c>
      <c t="n" s="7" r="B10">
        <v>1387</v>
      </c>
      <c t="n" s="7" r="C10">
        <v>13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33</v>
      </c>
      <c t="s" s="2" r="B1">
        <v>1</v>
      </c>
      <c t="s" s="2" r="D1">
        <v>265</v>
      </c>
    </row>
    <row spans="1:4" r="2">
      <c t="s" s="2" r="B2">
        <v>2</v>
      </c>
      <c t="s" s="2" r="C2">
        <v>70</v>
      </c>
      <c t="s" s="2" r="D2">
        <v>29</v>
      </c>
    </row>
    <row spans="1:4" r="3">
      <c t="s" s="3" r="A3">
        <v>334</v>
      </c>
    </row>
    <row spans="1:4" r="4">
      <c t="s" s="3" r="A4">
        <v>335</v>
      </c>
      <c t="n" s="10" r="B4">
        <v>1.3</v>
      </c>
      <c t="n" s="10" r="D4">
        <v>1.3</v>
      </c>
    </row>
    <row spans="1:4" r="5">
      <c t="s" s="3" r="A5">
        <v>336</v>
      </c>
      <c t="s" s="3" r="B5">
        <v>337</v>
      </c>
    </row>
    <row spans="1:4" r="6">
      <c t="s" s="3" r="A6">
        <v>338</v>
      </c>
      <c t="s" s="3" r="C6">
        <v>3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0</v>
      </c>
      <c t="s" s="2" r="B1">
        <v>1</v>
      </c>
    </row>
    <row spans="1:3" r="2">
      <c t="s" s="2" r="B2">
        <v>2</v>
      </c>
      <c t="s" s="2" r="C2">
        <v>70</v>
      </c>
    </row>
    <row spans="1:3" r="3">
      <c t="s" s="3" r="A3">
        <v>341</v>
      </c>
      <c t="n" s="7" r="B3">
        <v>5409</v>
      </c>
      <c t="n" s="7" r="C3">
        <v>1236</v>
      </c>
    </row>
    <row spans="1:3" r="4">
      <c t="s" s="3" r="A4">
        <v>342</v>
      </c>
      <c t="s" s="3" r="B4">
        <v>103</v>
      </c>
      <c t="n" s="5" r="C4">
        <v>-1</v>
      </c>
    </row>
    <row spans="1:3" r="5">
      <c t="s" s="3" r="A5">
        <v>343</v>
      </c>
      <c t="s" s="3" r="B5">
        <v>103</v>
      </c>
      <c t="n" s="5" r="C5">
        <v>1</v>
      </c>
    </row>
    <row spans="1:3" r="6">
      <c t="s" s="3" r="A6">
        <v>344</v>
      </c>
      <c t="n" s="7" r="B6">
        <v>5409</v>
      </c>
      <c t="n" s="7" r="C6">
        <v>1236</v>
      </c>
    </row>
    <row spans="1:3" r="7">
      <c t="s" s="3" r="A7">
        <v>345</v>
      </c>
      <c t="n" s="5" r="B7">
        <v>10272155</v>
      </c>
      <c t="n" s="5" r="C7">
        <v>8755116</v>
      </c>
    </row>
    <row spans="1:3" r="8">
      <c t="s" s="3" r="A8">
        <v>346</v>
      </c>
      <c t="n" s="5" r="B8">
        <v>70931</v>
      </c>
      <c t="n" s="5" r="C8">
        <v>68860</v>
      </c>
    </row>
    <row spans="1:3" r="9">
      <c t="s" s="3" r="A9">
        <v>347</v>
      </c>
      <c t="n" s="5" r="B9">
        <v>10343086</v>
      </c>
      <c t="n" s="5" r="C9">
        <v>8823976</v>
      </c>
    </row>
    <row spans="1:3" r="10">
      <c t="s" s="6" r="A10">
        <v>84</v>
      </c>
    </row>
    <row spans="1:3" r="11">
      <c t="s" s="3" r="A11">
        <v>85</v>
      </c>
      <c t="n" s="9" r="B11">
        <v>0.53</v>
      </c>
      <c t="n" s="9" r="C11">
        <v>0.14</v>
      </c>
    </row>
    <row spans="1:3" r="12">
      <c t="s" s="3" r="A12">
        <v>86</v>
      </c>
      <c t="n" s="9" r="B12">
        <v>0.52</v>
      </c>
      <c t="n" s="9" r="C12">
        <v>0.14</v>
      </c>
    </row>
    <row spans="1:3" r="13">
      <c t="s" s="3" r="A13">
        <v>348</v>
      </c>
      <c t="n" s="5" r="B13">
        <v>598000</v>
      </c>
      <c t="n" s="5" r="C13">
        <v>56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349</v>
      </c>
      <c t="s" s="2" r="B1">
        <v>227</v>
      </c>
      <c t="s" s="2" r="E1">
        <v>1</v>
      </c>
    </row>
    <row spans="1:7" r="2">
      <c t="s" s="2" r="B2">
        <v>350</v>
      </c>
      <c t="s" s="2" r="C2">
        <v>351</v>
      </c>
      <c t="s" s="2" r="D2">
        <v>352</v>
      </c>
      <c t="s" s="2" r="E2">
        <v>2</v>
      </c>
      <c t="s" s="2" r="F2">
        <v>70</v>
      </c>
      <c t="s" s="2" r="G2">
        <v>353</v>
      </c>
    </row>
    <row spans="1:7" r="3">
      <c t="s" s="3" r="A3">
        <v>354</v>
      </c>
    </row>
    <row spans="1:7" r="4">
      <c t="s" s="3" r="A4">
        <v>355</v>
      </c>
      <c t="n" s="5" r="E4">
        <v>900</v>
      </c>
    </row>
    <row spans="1:7" r="5">
      <c t="s" s="3" r="A5">
        <v>356</v>
      </c>
      <c t="n" s="5" r="E5">
        <v>0</v>
      </c>
      <c t="n" s="5" r="F5">
        <v>0</v>
      </c>
    </row>
    <row spans="1:7" r="6">
      <c t="s" s="3" r="A6">
        <v>357</v>
      </c>
    </row>
    <row spans="1:7" r="7">
      <c t="s" s="3" r="A7">
        <v>358</v>
      </c>
      <c t="n" s="5" r="D7">
        <v>16000</v>
      </c>
    </row>
    <row spans="1:7" r="8">
      <c t="s" s="3" r="A8">
        <v>359</v>
      </c>
      <c t="n" s="8" r="D8">
        <v>21.695</v>
      </c>
    </row>
    <row spans="1:7" r="9">
      <c t="s" s="3" r="A9">
        <v>360</v>
      </c>
      <c t="s" s="3" r="D9">
        <v>361</v>
      </c>
    </row>
    <row spans="1:7" r="10">
      <c t="s" s="3" r="A10">
        <v>362</v>
      </c>
      <c t="n" s="5" r="B10">
        <v>2000</v>
      </c>
      <c t="n" s="5" r="C10">
        <v>2333</v>
      </c>
    </row>
    <row spans="1:7" r="11">
      <c t="s" s="3" r="A11">
        <v>363</v>
      </c>
      <c t="n" s="7" r="E11">
        <v>4000</v>
      </c>
      <c t="n" s="7" r="F11">
        <v>13000</v>
      </c>
    </row>
    <row spans="1:7" r="12">
      <c t="s" s="3" r="A12">
        <v>364</v>
      </c>
    </row>
    <row spans="1:7" r="13">
      <c t="s" s="3" r="A13">
        <v>356</v>
      </c>
      <c t="n" s="5" r="E13">
        <v>0</v>
      </c>
      <c t="n" s="5" r="F13">
        <v>0</v>
      </c>
    </row>
    <row spans="1:7" r="14">
      <c t="s" s="3" r="A14">
        <v>365</v>
      </c>
    </row>
    <row spans="1:7" r="15">
      <c t="s" s="3" r="A15">
        <v>363</v>
      </c>
      <c t="n" s="7" r="E15">
        <v>145000</v>
      </c>
      <c t="n" s="7" r="F15">
        <v>255000</v>
      </c>
    </row>
    <row spans="1:7" r="16">
      <c t="s" s="3" r="A16">
        <v>366</v>
      </c>
      <c t="n" s="5" r="G16">
        <v>400000</v>
      </c>
    </row>
    <row spans="1:7" r="17">
      <c t="s" s="3" r="A17">
        <v>367</v>
      </c>
      <c t="n" s="5" r="E17">
        <v>2193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368</v>
      </c>
      <c t="s" s="2" r="B1">
        <v>227</v>
      </c>
    </row>
    <row spans="1:2" r="2">
      <c t="s" s="2" r="B2">
        <v>369</v>
      </c>
    </row>
    <row spans="1:2" r="3">
      <c t="s" s="3" r="A3">
        <v>370</v>
      </c>
      <c t="n" s="5" r="B3">
        <v>5000</v>
      </c>
    </row>
    <row spans="1:2" r="4">
      <c t="s" s="3" r="A4">
        <v>371</v>
      </c>
      <c t="n" s="9" r="B4">
        <v>27.77</v>
      </c>
    </row>
    <row spans="1:2" r="5">
      <c t="s" s="3" r="A5">
        <v>372</v>
      </c>
      <c t="n" s="9" r="B5">
        <v>6.56</v>
      </c>
    </row>
    <row spans="1:2" r="6">
      <c t="s" s="3" r="A6">
        <v>373</v>
      </c>
      <c t="s" s="3" r="B6">
        <v>374</v>
      </c>
    </row>
    <row spans="1:2" r="7">
      <c t="s" s="3" r="A7">
        <v>375</v>
      </c>
      <c t="s" s="3" r="B7">
        <v>376</v>
      </c>
    </row>
    <row spans="1:2" r="8">
      <c t="s" s="3" r="A8">
        <v>377</v>
      </c>
      <c t="s" s="3" r="B8">
        <v>378</v>
      </c>
    </row>
    <row spans="1:2" r="9">
      <c t="s" s="3" r="A9">
        <v>379</v>
      </c>
      <c t="s" s="3" r="B9">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v>
      </c>
      <c t="s" s="2" r="C2">
        <v>70</v>
      </c>
    </row>
    <row spans="1:3" r="3">
      <c t="s" s="3" r="A3">
        <v>381</v>
      </c>
    </row>
    <row spans="1:3" r="4">
      <c t="s" s="3" r="A4">
        <v>363</v>
      </c>
      <c t="n" s="7" r="B4">
        <v>32000</v>
      </c>
      <c t="n" s="7" r="C4">
        <v>1000</v>
      </c>
    </row>
    <row spans="1:3" r="5">
      <c t="s" s="3" r="A5">
        <v>382</v>
      </c>
    </row>
    <row spans="1:3" r="6">
      <c t="s" s="3" r="A6">
        <v>363</v>
      </c>
      <c t="n" s="5" r="B6">
        <v>113000</v>
      </c>
      <c t="n" s="5" r="C6">
        <v>254000</v>
      </c>
    </row>
    <row spans="1:3" r="7">
      <c t="s" s="3" r="A7">
        <v>365</v>
      </c>
    </row>
    <row spans="1:3" r="8">
      <c t="s" s="3" r="A8">
        <v>363</v>
      </c>
      <c t="n" s="7" r="B8">
        <v>145000</v>
      </c>
      <c t="n" s="7" r="C8">
        <v>25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spans="1:8" r="1">
      <c t="s" s="1" r="A1">
        <v>383</v>
      </c>
      <c t="s" s="2" r="B1">
        <v>1</v>
      </c>
      <c t="s" s="2" r="G1">
        <v>265</v>
      </c>
    </row>
    <row spans="1:8" r="2">
      <c t="s" s="2" r="B2">
        <v>384</v>
      </c>
      <c t="s" s="2" r="C2">
        <v>385</v>
      </c>
      <c t="s" s="2" r="D2">
        <v>386</v>
      </c>
      <c t="s" s="2" r="E2">
        <v>2</v>
      </c>
      <c t="s" s="2" r="F2">
        <v>70</v>
      </c>
      <c t="s" s="2" r="G2">
        <v>387</v>
      </c>
      <c t="s" s="2" r="H2">
        <v>384</v>
      </c>
    </row>
    <row spans="1:8" r="3">
      <c t="s" s="3" r="A3">
        <v>388</v>
      </c>
    </row>
    <row spans="1:8" r="4">
      <c t="s" s="3" r="A4">
        <v>389</v>
      </c>
      <c t="s" s="3" r="B4">
        <v>103</v>
      </c>
      <c t="s" s="3" r="C4">
        <v>103</v>
      </c>
      <c t="s" s="3" r="D4">
        <v>103</v>
      </c>
      <c t="s" s="3" r="G4">
        <v>103</v>
      </c>
      <c t="s" s="3" r="H4">
        <v>103</v>
      </c>
    </row>
    <row spans="1:8" r="5">
      <c t="s" s="3" r="A5">
        <v>390</v>
      </c>
    </row>
    <row spans="1:8" r="6">
      <c t="s" s="3" r="A6">
        <v>389</v>
      </c>
      <c t="s" s="3" r="E6">
        <v>103</v>
      </c>
    </row>
    <row spans="1:8" r="7">
      <c t="s" s="3" r="A7">
        <v>391</v>
      </c>
    </row>
    <row spans="1:8" r="8">
      <c t="s" s="3" r="A8">
        <v>389</v>
      </c>
      <c t="s" s="3" r="B8">
        <v>103</v>
      </c>
      <c t="n" s="7" r="C8">
        <v>5000</v>
      </c>
      <c t="n" s="7" r="D8">
        <v>7000</v>
      </c>
      <c t="s" s="3" r="G8">
        <v>103</v>
      </c>
      <c t="n" s="7" r="H8">
        <v>18000</v>
      </c>
    </row>
    <row spans="1:8" r="9">
      <c t="s" s="3" r="A9">
        <v>392</v>
      </c>
    </row>
    <row spans="1:8" r="10">
      <c t="s" s="3" r="A10">
        <v>389</v>
      </c>
      <c t="n" s="7" r="E10">
        <v>6000</v>
      </c>
    </row>
    <row spans="1:8" r="11">
      <c t="s" s="3" r="A11">
        <v>393</v>
      </c>
    </row>
    <row spans="1:8" r="12">
      <c t="s" s="3" r="A12">
        <v>389</v>
      </c>
      <c t="n" s="7" r="B12">
        <v>3000</v>
      </c>
      <c t="n" s="5" r="C12">
        <v>4000</v>
      </c>
      <c t="n" s="5" r="D12">
        <v>4000</v>
      </c>
      <c t="n" s="7" r="G12">
        <v>3000</v>
      </c>
      <c t="n" s="5" r="H12">
        <v>71000</v>
      </c>
    </row>
    <row spans="1:8" r="13">
      <c t="s" s="3" r="A13">
        <v>394</v>
      </c>
    </row>
    <row spans="1:8" r="14">
      <c t="s" s="3" r="A14">
        <v>389</v>
      </c>
      <c t="n" s="5" r="E14">
        <v>60000</v>
      </c>
    </row>
    <row spans="1:8" r="15">
      <c t="s" s="3" r="A15">
        <v>395</v>
      </c>
    </row>
    <row spans="1:8" r="16">
      <c t="s" s="3" r="A16">
        <v>389</v>
      </c>
      <c t="n" s="5" r="B16">
        <v>2000</v>
      </c>
      <c t="n" s="5" r="C16">
        <v>42000</v>
      </c>
      <c t="n" s="5" r="D16">
        <v>46000</v>
      </c>
      <c t="n" s="5" r="G16">
        <v>5000</v>
      </c>
      <c t="n" s="5" r="H16">
        <v>137000</v>
      </c>
    </row>
    <row spans="1:8" r="17">
      <c t="s" s="3" r="A17">
        <v>396</v>
      </c>
    </row>
    <row spans="1:8" r="18">
      <c t="s" s="3" r="A18">
        <v>389</v>
      </c>
      <c t="n" s="5" r="E18">
        <v>47000</v>
      </c>
    </row>
    <row spans="1:8" r="19">
      <c t="s" s="3" r="A19">
        <v>397</v>
      </c>
    </row>
    <row spans="1:8" r="20">
      <c t="s" s="3" r="A20">
        <v>389</v>
      </c>
      <c t="n" s="7" r="B20">
        <v>5000</v>
      </c>
      <c t="n" s="7" r="C20">
        <v>51000</v>
      </c>
      <c t="n" s="7" r="D20">
        <v>57000</v>
      </c>
      <c t="n" s="7" r="G20">
        <v>8000</v>
      </c>
      <c t="n" s="7" r="H20">
        <v>226000</v>
      </c>
    </row>
    <row spans="1:8" r="21">
      <c t="s" s="3" r="A21">
        <v>389</v>
      </c>
      <c t="n" s="7" r="E21">
        <v>113000</v>
      </c>
      <c t="n" s="7" r="F21">
        <v>254000</v>
      </c>
    </row>
  </sheetData>
  <mergeCells count="3">
    <mergeCell ref="A1:A2"/>
    <mergeCell ref="B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8</v>
      </c>
      <c t="s" s="2" r="B1">
        <v>1</v>
      </c>
    </row>
    <row spans="1:3" r="2">
      <c t="s" s="2" r="B2">
        <v>2</v>
      </c>
      <c t="s" s="2" r="C2">
        <v>70</v>
      </c>
    </row>
    <row spans="1:3" r="3">
      <c t="s" s="3" r="A3">
        <v>399</v>
      </c>
    </row>
    <row spans="1:3" r="4">
      <c t="s" s="3" r="A4">
        <v>71</v>
      </c>
      <c t="n" s="7" r="B4">
        <v>45252</v>
      </c>
      <c t="n" s="7" r="C4">
        <v>37415</v>
      </c>
    </row>
    <row spans="1:3" r="5">
      <c t="s" s="3" r="A5">
        <v>221</v>
      </c>
    </row>
    <row spans="1:3" r="6">
      <c t="s" s="3" r="A6">
        <v>71</v>
      </c>
      <c t="n" s="5" r="B6">
        <v>2491</v>
      </c>
      <c t="s" s="3" r="C6">
        <v>103</v>
      </c>
    </row>
    <row spans="1:3" r="7">
      <c t="s" s="3" r="A7">
        <v>71</v>
      </c>
      <c t="n" s="7" r="B7">
        <v>47743</v>
      </c>
      <c t="n" s="7" r="C7">
        <v>37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70</v>
      </c>
    </row>
    <row spans="1:3" r="3">
      <c t="s" s="6" r="A3">
        <v>92</v>
      </c>
    </row>
    <row spans="1:3" r="4">
      <c t="s" s="3" r="A4">
        <v>83</v>
      </c>
      <c t="n" s="7" r="B4">
        <v>5409</v>
      </c>
      <c t="n" s="7" r="C4">
        <v>1236</v>
      </c>
    </row>
    <row spans="1:3" r="5">
      <c t="s" s="6" r="A5">
        <v>93</v>
      </c>
    </row>
    <row spans="1:3" r="6">
      <c t="s" s="3" r="A6">
        <v>94</v>
      </c>
      <c t="n" s="5" r="B6">
        <v>3091</v>
      </c>
      <c t="n" s="5" r="C6">
        <v>2476</v>
      </c>
    </row>
    <row spans="1:3" r="7">
      <c t="s" s="3" r="A7">
        <v>55</v>
      </c>
      <c t="n" s="5" r="B7">
        <v>-21</v>
      </c>
      <c t="n" s="5" r="C7">
        <v>-160</v>
      </c>
    </row>
    <row spans="1:3" r="8">
      <c t="s" s="3" r="A8">
        <v>95</v>
      </c>
      <c t="n" s="5" r="B8">
        <v>149</v>
      </c>
      <c t="n" s="5" r="C8">
        <v>267</v>
      </c>
    </row>
    <row spans="1:3" r="9">
      <c t="s" s="6" r="A9">
        <v>96</v>
      </c>
    </row>
    <row spans="1:3" r="10">
      <c t="s" s="3" r="A10">
        <v>97</v>
      </c>
      <c t="n" s="5" r="B10">
        <v>-1461</v>
      </c>
      <c t="n" s="5" r="C10">
        <v>1015</v>
      </c>
    </row>
    <row spans="1:3" r="11">
      <c t="s" s="3" r="A11">
        <v>98</v>
      </c>
      <c t="n" s="5" r="B11">
        <v>-284</v>
      </c>
      <c t="n" s="5" r="C11">
        <v>-1541</v>
      </c>
    </row>
    <row spans="1:3" r="12">
      <c t="s" s="3" r="A12">
        <v>36</v>
      </c>
      <c t="n" s="5" r="B12">
        <v>-385</v>
      </c>
      <c t="n" s="5" r="C12">
        <v>327</v>
      </c>
    </row>
    <row spans="1:3" r="13">
      <c t="s" s="3" r="A13">
        <v>37</v>
      </c>
      <c t="n" s="5" r="B13">
        <v>-674</v>
      </c>
      <c t="n" s="5" r="C13">
        <v>233</v>
      </c>
    </row>
    <row spans="1:3" r="14">
      <c t="s" s="3" r="A14">
        <v>48</v>
      </c>
      <c t="n" s="5" r="B14">
        <v>-975</v>
      </c>
      <c t="n" s="5" r="C14">
        <v>826</v>
      </c>
    </row>
    <row spans="1:3" r="15">
      <c t="s" s="3" r="A15">
        <v>50</v>
      </c>
      <c t="n" s="5" r="B15">
        <v>4014</v>
      </c>
      <c t="n" s="5" r="C15">
        <v>872</v>
      </c>
    </row>
    <row spans="1:3" r="16">
      <c t="s" s="3" r="A16">
        <v>99</v>
      </c>
      <c t="n" s="5" r="B16">
        <v>8863</v>
      </c>
      <c t="n" s="5" r="C16">
        <v>5551</v>
      </c>
    </row>
    <row spans="1:3" r="17">
      <c t="s" s="6" r="A17">
        <v>100</v>
      </c>
    </row>
    <row spans="1:3" r="18">
      <c t="s" s="3" r="A18">
        <v>101</v>
      </c>
      <c t="n" s="5" r="B18">
        <v>-25575</v>
      </c>
      <c t="n" s="7" r="C18">
        <v>-10943</v>
      </c>
    </row>
    <row spans="1:3" r="19">
      <c t="s" s="3" r="A19">
        <v>102</v>
      </c>
      <c t="n" s="5" r="B19">
        <v>4790</v>
      </c>
      <c t="s" s="3" r="C19">
        <v>103</v>
      </c>
    </row>
    <row spans="1:3" r="20">
      <c t="s" s="3" r="A20">
        <v>104</v>
      </c>
      <c t="n" s="5" r="B20">
        <v>-20785</v>
      </c>
      <c t="n" s="7" r="C20">
        <v>-10943</v>
      </c>
    </row>
    <row spans="1:3" r="21">
      <c t="s" s="6" r="A21">
        <v>105</v>
      </c>
    </row>
    <row spans="1:3" r="22">
      <c t="s" s="3" r="A22">
        <v>106</v>
      </c>
      <c t="n" s="5" r="B22">
        <v>1900</v>
      </c>
      <c t="s" s="3" r="C22">
        <v>103</v>
      </c>
    </row>
    <row spans="1:3" r="23">
      <c t="s" s="3" r="A23">
        <v>107</v>
      </c>
      <c t="n" s="7" r="B23">
        <v>-675</v>
      </c>
      <c t="n" s="7" r="C23">
        <v>-675</v>
      </c>
    </row>
    <row spans="1:3" r="24">
      <c t="s" s="3" r="A24">
        <v>108</v>
      </c>
      <c t="s" s="3" r="B24">
        <v>103</v>
      </c>
      <c t="n" s="5" r="C24">
        <v>-1706</v>
      </c>
    </row>
    <row spans="1:3" r="25">
      <c t="s" s="3" r="A25">
        <v>109</v>
      </c>
      <c t="n" s="7" r="B25">
        <v>17987</v>
      </c>
      <c t="n" s="5" r="C25">
        <v>13073</v>
      </c>
    </row>
    <row spans="1:3" r="26">
      <c t="s" s="3" r="A26">
        <v>110</v>
      </c>
      <c t="n" s="5" r="B26">
        <v>-3596</v>
      </c>
      <c t="n" s="5" r="C26">
        <v>-3066</v>
      </c>
    </row>
    <row spans="1:3" r="27">
      <c t="s" s="3" r="A27">
        <v>111</v>
      </c>
      <c t="n" s="5" r="B27">
        <v>49</v>
      </c>
      <c t="n" s="5" r="C27">
        <v>22</v>
      </c>
    </row>
    <row spans="1:3" r="28">
      <c t="s" s="3" r="A28">
        <v>112</v>
      </c>
      <c t="n" s="5" r="B28">
        <v>36</v>
      </c>
      <c t="n" s="5" r="C28">
        <v>1</v>
      </c>
    </row>
    <row spans="1:3" r="29">
      <c t="s" s="3" r="A29">
        <v>113</v>
      </c>
      <c t="n" s="5" r="B29">
        <v>-101</v>
      </c>
      <c t="n" s="5" r="C29">
        <v>-4</v>
      </c>
    </row>
    <row spans="1:3" r="30">
      <c t="s" s="3" r="A30">
        <v>114</v>
      </c>
      <c t="n" s="5" r="B30">
        <v>15600</v>
      </c>
      <c t="n" s="5" r="C30">
        <v>7645</v>
      </c>
    </row>
    <row spans="1:3" r="31">
      <c t="s" s="3" r="A31">
        <v>115</v>
      </c>
      <c t="n" s="5" r="B31">
        <v>3678</v>
      </c>
      <c t="n" s="5" r="C31">
        <v>2253</v>
      </c>
    </row>
    <row spans="1:3" r="32">
      <c t="s" s="3" r="A32">
        <v>116</v>
      </c>
      <c t="n" s="5" r="B32">
        <v>4361</v>
      </c>
      <c t="n" s="5" r="C32">
        <v>1021</v>
      </c>
    </row>
    <row spans="1:3" r="33">
      <c t="s" s="3" r="A33">
        <v>117</v>
      </c>
      <c t="n" s="5" r="B33">
        <v>8039</v>
      </c>
      <c t="n" s="5" r="C33">
        <v>3274</v>
      </c>
    </row>
    <row spans="1:3" r="34">
      <c t="s" s="6" r="A34">
        <v>118</v>
      </c>
    </row>
    <row spans="1:3" r="35">
      <c t="s" s="3" r="A35">
        <v>119</v>
      </c>
      <c t="n" s="7" r="B35">
        <v>386</v>
      </c>
      <c t="n" s="7" r="C35">
        <v>101</v>
      </c>
    </row>
    <row spans="1:3" r="36">
      <c t="s" s="3" r="A36">
        <v>120</v>
      </c>
      <c t="s" s="3" r="B36">
        <v>103</v>
      </c>
      <c t="s" s="3" r="C36">
        <v>103</v>
      </c>
    </row>
    <row spans="1:3" r="37">
      <c t="s" s="3" r="A37">
        <v>121</v>
      </c>
      <c t="n" s="7" r="B37">
        <v>43</v>
      </c>
      <c t="n" s="7" r="C37">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0</v>
      </c>
      <c t="s" s="2" r="B1">
        <v>1</v>
      </c>
    </row>
    <row spans="1:3" r="2">
      <c t="s" s="2" r="B2">
        <v>2</v>
      </c>
      <c t="s" s="2" r="C2">
        <v>70</v>
      </c>
    </row>
    <row spans="1:3" r="3">
      <c t="s" s="3" r="A3">
        <v>401</v>
      </c>
    </row>
    <row spans="1:3" r="4">
      <c t="s" s="3" r="A4">
        <v>402</v>
      </c>
      <c t="s" s="3" r="B4">
        <v>403</v>
      </c>
      <c t="s" s="3" r="C4">
        <v>403</v>
      </c>
    </row>
    <row spans="1:3" r="5">
      <c t="s" s="3" r="A5">
        <v>404</v>
      </c>
    </row>
    <row spans="1:3" r="6">
      <c t="s" s="3" r="A6">
        <v>402</v>
      </c>
      <c t="s" s="3" r="B6">
        <v>405</v>
      </c>
      <c t="s" s="3" r="C6">
        <v>406</v>
      </c>
    </row>
    <row spans="1:3" r="7">
      <c t="s" s="3" r="A7">
        <v>407</v>
      </c>
    </row>
    <row spans="1:3" r="8">
      <c t="s" s="3" r="A8">
        <v>402</v>
      </c>
      <c t="s" s="3" r="C8">
        <v>406</v>
      </c>
    </row>
    <row spans="1:3" r="9">
      <c t="s" s="3" r="A9">
        <v>408</v>
      </c>
    </row>
    <row spans="1:3" r="10">
      <c t="s" s="3" r="A10">
        <v>402</v>
      </c>
      <c t="s" s="3" r="B10">
        <v>409</v>
      </c>
      <c t="s" s="3" r="C10">
        <v>410</v>
      </c>
    </row>
    <row spans="1:3" r="11">
      <c t="s" s="3" r="A11">
        <v>402</v>
      </c>
      <c t="s" s="3" r="B11">
        <v>411</v>
      </c>
      <c t="s" s="3" r="C11">
        <v>4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3</v>
      </c>
      <c t="s" s="2" r="B1">
        <v>1</v>
      </c>
      <c t="s" s="2" r="C1">
        <v>265</v>
      </c>
    </row>
    <row spans="1:3" r="2">
      <c t="s" s="2" r="B2">
        <v>2</v>
      </c>
      <c t="s" s="2" r="C2">
        <v>29</v>
      </c>
    </row>
    <row spans="1:3" r="3">
      <c t="s" s="3" r="A3">
        <v>414</v>
      </c>
    </row>
    <row spans="1:3" r="4">
      <c t="s" s="3" r="A4">
        <v>415</v>
      </c>
      <c t="n" s="7" r="B4">
        <v>4642</v>
      </c>
      <c t="n" s="7" r="C4">
        <v>3434</v>
      </c>
    </row>
    <row spans="1:3" r="5">
      <c t="s" s="3" r="A5">
        <v>402</v>
      </c>
      <c t="s" s="3" r="B5">
        <v>403</v>
      </c>
      <c t="s" s="3" r="C5">
        <v>416</v>
      </c>
    </row>
    <row spans="1:3" r="6">
      <c t="s" s="3" r="A6">
        <v>417</v>
      </c>
    </row>
    <row spans="1:3" r="7">
      <c t="s" s="3" r="A7">
        <v>415</v>
      </c>
      <c t="n" s="7" r="B7">
        <v>891</v>
      </c>
      <c t="n" s="7" r="C7">
        <v>931</v>
      </c>
    </row>
    <row spans="1:3" r="8">
      <c t="s" s="3" r="A8">
        <v>402</v>
      </c>
      <c t="s" s="3" r="B8">
        <v>418</v>
      </c>
      <c t="s" s="3" r="C8">
        <v>419</v>
      </c>
    </row>
    <row spans="1:3" r="9">
      <c t="s" s="3" r="A9">
        <v>420</v>
      </c>
    </row>
    <row spans="1:3" r="10">
      <c t="s" s="3" r="A10">
        <v>415</v>
      </c>
      <c t="s" s="3" r="B10">
        <v>103</v>
      </c>
      <c t="s" s="3" r="C10">
        <v>103</v>
      </c>
    </row>
    <row spans="1:3" r="11">
      <c t="s" s="3" r="A11">
        <v>402</v>
      </c>
      <c t="s" s="3" r="B11">
        <v>103</v>
      </c>
      <c t="s" s="3" r="C11">
        <v>103</v>
      </c>
    </row>
    <row spans="1:3" r="12">
      <c t="s" s="3" r="A12">
        <v>421</v>
      </c>
    </row>
    <row spans="1:3" r="13">
      <c t="s" s="3" r="A13">
        <v>415</v>
      </c>
      <c t="n" s="7" r="B13">
        <v>804</v>
      </c>
      <c t="n" s="7" r="C13">
        <v>2071</v>
      </c>
    </row>
    <row spans="1:3" r="14">
      <c t="s" s="3" r="A14">
        <v>402</v>
      </c>
      <c t="s" s="3" r="B14">
        <v>418</v>
      </c>
      <c t="s" s="3" r="C14">
        <v>422</v>
      </c>
    </row>
    <row spans="1:3" r="15">
      <c t="s" s="3" r="A15">
        <v>423</v>
      </c>
    </row>
    <row spans="1:3" r="16">
      <c t="s" s="3" r="A16">
        <v>415</v>
      </c>
      <c t="n" s="7" r="B16">
        <v>6337</v>
      </c>
      <c t="n" s="7" r="C16">
        <v>6436</v>
      </c>
    </row>
    <row spans="1:3" r="17">
      <c t="s" s="3" r="A17">
        <v>402</v>
      </c>
      <c t="s" s="3" r="B17">
        <v>424</v>
      </c>
      <c t="s" s="3" r="C17">
        <v>425</v>
      </c>
    </row>
    <row spans="1:3" r="18">
      <c t="s" s="3" r="A18">
        <v>415</v>
      </c>
      <c t="n" s="7" r="B18">
        <v>11723</v>
      </c>
      <c t="n" s="7" r="C18">
        <v>10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6</v>
      </c>
      <c t="s" s="2" r="B1">
        <v>227</v>
      </c>
    </row>
    <row spans="1:3" r="2">
      <c t="s" s="2" r="B2">
        <v>29</v>
      </c>
      <c t="s" s="2" r="C2">
        <v>2</v>
      </c>
    </row>
    <row spans="1:3" r="3">
      <c t="s" s="3" r="A3">
        <v>427</v>
      </c>
    </row>
    <row spans="1:3" r="4">
      <c t="s" s="3" r="A4">
        <v>428</v>
      </c>
      <c t="n" s="7" r="B4">
        <v>5100</v>
      </c>
      <c t="n" s="7" r="C4">
        <v>5100</v>
      </c>
    </row>
    <row spans="1:3" r="5">
      <c t="s" s="3" r="A5">
        <v>429</v>
      </c>
    </row>
    <row spans="1:3" r="6">
      <c t="s" s="3" r="A6">
        <v>428</v>
      </c>
      <c t="n" s="7" r="B6">
        <v>5100</v>
      </c>
    </row>
    <row spans="1:3" r="7">
      <c t="s" s="3" r="A7">
        <v>430</v>
      </c>
    </row>
    <row spans="1:3" r="8">
      <c t="s" s="3" r="A8">
        <v>431</v>
      </c>
      <c t="s" s="3" r="B8">
        <v>212</v>
      </c>
    </row>
    <row spans="1:3" r="9">
      <c t="s" s="3" r="A9">
        <v>432</v>
      </c>
    </row>
    <row spans="1:3" r="10">
      <c t="s" s="3" r="A10">
        <v>433</v>
      </c>
      <c t="s" s="3" r="B10">
        <v>434</v>
      </c>
    </row>
    <row spans="1:3" r="11">
      <c t="s" s="3" r="A11">
        <v>435</v>
      </c>
      <c t="n" s="7" r="B11">
        <v>16200</v>
      </c>
    </row>
    <row spans="1:3" r="12">
      <c t="s" s="3" r="A12">
        <v>436</v>
      </c>
    </row>
    <row spans="1:3" r="13">
      <c t="s" s="3" r="A13">
        <v>327</v>
      </c>
      <c t="n" s="5" r="C13">
        <v>11100</v>
      </c>
    </row>
    <row spans="1:3" r="14">
      <c t="s" s="3" r="A14">
        <v>437</v>
      </c>
    </row>
    <row spans="1:3" r="15">
      <c t="s" s="3" r="A15">
        <v>438</v>
      </c>
      <c t="n" s="5" r="B15">
        <v>12000</v>
      </c>
      <c t="n" s="5" r="C15">
        <v>7200</v>
      </c>
    </row>
    <row spans="1:3" r="16">
      <c t="s" s="3" r="A16">
        <v>439</v>
      </c>
    </row>
    <row spans="1:3" r="17">
      <c t="s" s="3" r="A17">
        <v>440</v>
      </c>
      <c t="n" s="5" r="B17">
        <v>18000</v>
      </c>
    </row>
    <row spans="1:3" r="18">
      <c t="s" s="3" r="A18">
        <v>441</v>
      </c>
    </row>
    <row spans="1:3" r="19">
      <c t="s" s="3" r="A19">
        <v>442</v>
      </c>
      <c t="n" s="7" r="B19">
        <v>11100</v>
      </c>
    </row>
    <row spans="1:3" r="20">
      <c t="s" s="3" r="A20">
        <v>443</v>
      </c>
      <c t="s" s="3" r="B20">
        <v>444</v>
      </c>
    </row>
    <row spans="1:3" r="21">
      <c t="s" s="3" r="A21">
        <v>433</v>
      </c>
      <c t="s" s="3" r="B21">
        <v>445</v>
      </c>
    </row>
    <row spans="1:3" r="22">
      <c t="s" s="3" r="A22">
        <v>446</v>
      </c>
    </row>
    <row spans="1:3" r="23">
      <c t="s" s="3" r="A23">
        <v>447</v>
      </c>
      <c t="n" s="7" r="B23">
        <v>5100</v>
      </c>
    </row>
    <row spans="1:3" r="24">
      <c t="s" s="3" r="A24">
        <v>448</v>
      </c>
      <c t="n" s="5" r="B24">
        <v>2</v>
      </c>
    </row>
    <row spans="1:3" r="25">
      <c t="s" s="3" r="A25">
        <v>440</v>
      </c>
      <c t="n" s="7" r="B25">
        <v>173378</v>
      </c>
      <c t="n" s="5" r="C25">
        <v>194415</v>
      </c>
    </row>
    <row spans="1:3" r="26">
      <c t="s" s="3" r="A26">
        <v>449</v>
      </c>
      <c t="s" s="3" r="B26">
        <v>450</v>
      </c>
    </row>
    <row spans="1:3" r="27">
      <c t="s" s="3" r="A27">
        <v>327</v>
      </c>
      <c t="n" s="7" r="B27">
        <v>74239</v>
      </c>
      <c t="n" s="5" r="C27">
        <v>91506</v>
      </c>
    </row>
    <row spans="1:3" r="28">
      <c t="s" s="3" r="A28">
        <v>438</v>
      </c>
      <c t="n" s="7" r="B28">
        <v>12005</v>
      </c>
      <c t="n" s="7" r="C28">
        <v>72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s>
  <sheetData>
    <row spans="1:5" r="1">
      <c t="s" s="1" r="A1">
        <v>451</v>
      </c>
      <c t="s" s="2" r="B1">
        <v>227</v>
      </c>
      <c t="s" s="2" r="C1">
        <v>1</v>
      </c>
    </row>
    <row spans="1:5" r="2">
      <c t="s" s="2" r="B2">
        <v>452</v>
      </c>
      <c t="s" s="2" r="C2">
        <v>2</v>
      </c>
      <c t="s" s="2" r="D2">
        <v>70</v>
      </c>
      <c t="s" s="2" r="E2">
        <v>29</v>
      </c>
    </row>
    <row spans="1:5" r="3">
      <c t="s" s="3" r="A3">
        <v>453</v>
      </c>
    </row>
    <row spans="1:5" r="4">
      <c t="s" s="3" r="A4">
        <v>454</v>
      </c>
      <c t="n" s="7" r="B4">
        <v>3500000</v>
      </c>
    </row>
    <row spans="1:5" r="5">
      <c t="s" s="3" r="A5">
        <v>455</v>
      </c>
      <c t="n" s="7" r="B5">
        <v>3500000</v>
      </c>
    </row>
    <row spans="1:5" r="6">
      <c t="s" s="3" r="A6">
        <v>456</v>
      </c>
      <c t="n" s="7" r="C6">
        <v>525000</v>
      </c>
      <c t="n" s="7" r="E6">
        <v>328000</v>
      </c>
    </row>
    <row spans="1:5" r="7">
      <c t="s" s="3" r="A7">
        <v>457</v>
      </c>
      <c t="n" s="5" r="C7">
        <v>197000</v>
      </c>
      <c t="n" s="7" r="D7">
        <v>185000</v>
      </c>
    </row>
    <row spans="1:5" r="8">
      <c t="s" s="3" r="A8">
        <v>457</v>
      </c>
      <c t="n" s="7" r="C8">
        <v>201000</v>
      </c>
      <c t="n" s="7" r="D8">
        <v>186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8</v>
      </c>
      <c t="s" s="2" r="B1">
        <v>1</v>
      </c>
      <c t="s" s="2" r="C1">
        <v>265</v>
      </c>
    </row>
    <row spans="1:3" r="2">
      <c t="s" s="2" r="B2">
        <v>2</v>
      </c>
      <c t="s" s="2" r="C2">
        <v>29</v>
      </c>
    </row>
    <row spans="1:3" r="3">
      <c t="s" s="3" r="A3">
        <v>334</v>
      </c>
    </row>
    <row spans="1:3" r="4">
      <c t="s" s="3" r="A4">
        <v>335</v>
      </c>
      <c t="n" s="10" r="B4">
        <v>1.3</v>
      </c>
      <c t="n" s="10" r="C4">
        <v>1.3</v>
      </c>
    </row>
    <row spans="1:3" r="5">
      <c t="s" s="3" r="A5">
        <v>459</v>
      </c>
    </row>
    <row spans="1:3" r="6">
      <c t="s" s="3" r="A6">
        <v>335</v>
      </c>
      <c t="n" s="10" r="B6">
        <v>1.4</v>
      </c>
      <c t="n" s="10" r="C6">
        <v>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4"/>
  </cols>
  <sheetData>
    <row spans="1:2" r="1">
      <c t="s" s="1" r="A1">
        <v>460</v>
      </c>
      <c t="s" s="2" r="B1">
        <v>461</v>
      </c>
    </row>
    <row spans="1:2" r="2">
      <c t="s" s="3" r="A2">
        <v>462</v>
      </c>
    </row>
    <row spans="1:2" r="3">
      <c t="s" s="3" r="A3">
        <v>463</v>
      </c>
      <c t="n" s="9" r="B3">
        <v>0.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6" r="A3">
        <v>123</v>
      </c>
    </row>
    <row spans="1:2" r="4">
      <c t="s" s="3" r="A4">
        <v>124</v>
      </c>
      <c t="s" s="3"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6</v>
      </c>
      <c t="s" s="2" r="B1">
        <v>1</v>
      </c>
    </row>
    <row spans="1:2" r="2">
      <c t="s" s="2" r="B2">
        <v>2</v>
      </c>
    </row>
    <row spans="1:2" r="3">
      <c t="s" s="6" r="A3">
        <v>123</v>
      </c>
    </row>
    <row spans="1:2" r="4">
      <c t="s" s="3" r="A4">
        <v>127</v>
      </c>
      <c t="s" s="3"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9</v>
      </c>
      <c t="s" s="2" r="B1">
        <v>1</v>
      </c>
    </row>
    <row spans="1:2" r="2">
      <c t="s" s="2" r="B2">
        <v>2</v>
      </c>
    </row>
    <row spans="1:2" r="3">
      <c t="s" s="6" r="A3">
        <v>123</v>
      </c>
    </row>
    <row spans="1:2" r="4">
      <c t="s" s="3" r="A4">
        <v>130</v>
      </c>
      <c t="s" s="3"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6" r="A3">
        <v>123</v>
      </c>
    </row>
    <row spans="1:2" r="4">
      <c t="s" s="3" r="A4">
        <v>133</v>
      </c>
      <c t="s" s="3"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Cu</vt:lpstr>
      <vt:lpstr>Consolidated Balance Sheets (C3</vt:lpstr>
      <vt:lpstr>Consolidated Statements of Inco</vt:lpstr>
      <vt:lpstr>Consolidated Statements of Cash</vt:lpstr>
      <vt:lpstr>Note 1 - Basis of Presentation</vt:lpstr>
      <vt:lpstr>Note 2 - Fabrica Transaction</vt:lpstr>
      <vt:lpstr>Note 3 - Fair Value Measurement</vt:lpstr>
      <vt:lpstr>Note 4 - Commitments and Contin</vt:lpstr>
      <vt:lpstr>Note 5 - Inventories</vt:lpstr>
      <vt:lpstr>Note 6 - Property, Plant and Eq</vt:lpstr>
      <vt:lpstr>Note 7 - Long-term Debt and Rev</vt:lpstr>
      <vt:lpstr>Note 8 - Income Taxes</vt:lpstr>
      <vt:lpstr>Note 9 - Earnings Per Share</vt:lpstr>
      <vt:lpstr>Note 10 - Stock Incentives</vt:lpstr>
      <vt:lpstr>Note 11 - Major Customers and C</vt:lpstr>
      <vt:lpstr>Note 12 - New Market Tax Credit</vt:lpstr>
      <vt:lpstr>Note 13 - ODFA Pooled Financing</vt:lpstr>
      <vt:lpstr>Note 14 - New and Recently Adop</vt:lpstr>
      <vt:lpstr>Note 15 - Subsequent Events</vt:lpstr>
      <vt:lpstr>Note 2 - Fabrica Transaction (T</vt:lpstr>
      <vt:lpstr>Note 4 - Commitments and Cont22</vt:lpstr>
      <vt:lpstr>Note 5 - Inventories (Tables)</vt:lpstr>
      <vt:lpstr>Note 6 - Property, Plant and 24</vt:lpstr>
      <vt:lpstr>Note 7 - Long-term Debt and R25</vt:lpstr>
      <vt:lpstr>Note 9 - Earnings Per Share (Ta</vt:lpstr>
      <vt:lpstr>Note 10 - Stock Incentives (Tab</vt:lpstr>
      <vt:lpstr>Note 11 - Major Customers and28</vt:lpstr>
      <vt:lpstr>Note 1 - Basis of Presentation </vt:lpstr>
      <vt:lpstr>Note 2 - Fabrica Transaction (D</vt:lpstr>
      <vt:lpstr>Note 2 - Transactions with Fabr</vt:lpstr>
      <vt:lpstr>Note 3 - Fair Value Measureme32</vt:lpstr>
      <vt:lpstr>Note 4 - Commitments and Cont33</vt:lpstr>
      <vt:lpstr>Note 4 - Commitments and Cont34</vt:lpstr>
      <vt:lpstr>Note 5 - Inventories (Details)</vt:lpstr>
      <vt:lpstr>Note 6 - Property, Plant and 36</vt:lpstr>
      <vt:lpstr>Note 6 - Property, Plant and 37</vt:lpstr>
      <vt:lpstr>Note 7 - Long-term Debt and R38</vt:lpstr>
      <vt:lpstr>Note 7 - Interest Margin and Co</vt:lpstr>
      <vt:lpstr>Note 7 - Long-term Debt (Detail</vt:lpstr>
      <vt:lpstr>Note 7 - Long-term Debt (Deta41</vt:lpstr>
      <vt:lpstr>Note 7 - Unamortized Debt Issua</vt:lpstr>
      <vt:lpstr>Note 8 - Income Taxes (Details </vt:lpstr>
      <vt:lpstr>Note 9 - Earnings Per Share Bas</vt:lpstr>
      <vt:lpstr>Note 10 - Stock Incentives (Det</vt:lpstr>
      <vt:lpstr>Note 10 - Temporal Details of T</vt:lpstr>
      <vt:lpstr>Note 10 - Temporal Details of E</vt:lpstr>
      <vt:lpstr>Note 10 - Temporal Details of C</vt:lpstr>
      <vt:lpstr>Note 11 - Revenue from Parent R</vt:lpstr>
      <vt:lpstr>Note 11 - Revenue from Signific</vt:lpstr>
      <vt:lpstr>Note 11 - Accounts Receivable f</vt:lpstr>
      <vt:lpstr>Note 12 - New Market Tax Cred52</vt:lpstr>
      <vt:lpstr>Note 13 - ODFA Pooled Financi53</vt:lpstr>
      <vt:lpstr>Note 14 - New and Recently Ad54</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5:32:14Z</dcterms:created>
  <dcterms:modified xmlns:dcterms="http://purl.org/dc/terms/" xmlns:xsi="http://www.w3.org/2001/XMLSchema-instance" xsi:type="dcterms:W3CDTF">2016-04-29T15:32:14Z</dcterms:modified>
  <dc:title xmlns:dc="http://purl.org/dc/elements/1.1/">Untitled</dc:title>
  <dc:description xmlns:dc="http://purl.org/dc/elements/1.1/"/>
  <dc:subject xmlns:dc="http://purl.org/dc/elements/1.1/"/>
  <cp:keywords/>
  <cp:category/>
</cp:coreProperties>
</file>